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Recent Accounting Pronouncement"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Stockholders' Equity" sheetId="19" state="visible" r:id="rId19"/>
    <sheet xmlns:r="http://schemas.openxmlformats.org/officeDocument/2006/relationships" name="Loss Per Share" sheetId="20" state="visible" r:id="rId20"/>
    <sheet xmlns:r="http://schemas.openxmlformats.org/officeDocument/2006/relationships" name="Contingencies, Environmental a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Loss Per Share (Tables)" sheetId="32" state="visible" r:id="rId32"/>
    <sheet xmlns:r="http://schemas.openxmlformats.org/officeDocument/2006/relationships" name="Segment Information (Tables)" sheetId="33" state="visible" r:id="rId33"/>
    <sheet xmlns:r="http://schemas.openxmlformats.org/officeDocument/2006/relationships" name="Background and Basis of Prese_2" sheetId="34" state="visible" r:id="rId34"/>
    <sheet xmlns:r="http://schemas.openxmlformats.org/officeDocument/2006/relationships" name="Recent Accounting Pronounceme_2" sheetId="35" state="visible" r:id="rId35"/>
    <sheet xmlns:r="http://schemas.openxmlformats.org/officeDocument/2006/relationships" name="Discontinued Operations - Addit" sheetId="36" state="visible" r:id="rId36"/>
    <sheet xmlns:r="http://schemas.openxmlformats.org/officeDocument/2006/relationships" name="Discontinued Operations - Compo" sheetId="37" state="visible" r:id="rId37"/>
    <sheet xmlns:r="http://schemas.openxmlformats.org/officeDocument/2006/relationships" name="Discontinued Operations - Carry" sheetId="38" state="visible" r:id="rId38"/>
    <sheet xmlns:r="http://schemas.openxmlformats.org/officeDocument/2006/relationships" name="Inventories - Major Components "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bt - Summary of Debt and Capi" sheetId="45" state="visible" r:id="rId45"/>
    <sheet xmlns:r="http://schemas.openxmlformats.org/officeDocument/2006/relationships" name="Debt - Amended and Restated Cre" sheetId="46" state="visible" r:id="rId46"/>
    <sheet xmlns:r="http://schemas.openxmlformats.org/officeDocument/2006/relationships" name="Debt - Covenants, Events of Def" sheetId="47" state="visible" r:id="rId47"/>
    <sheet xmlns:r="http://schemas.openxmlformats.org/officeDocument/2006/relationships" name="Debt - Senior Notes (Details)" sheetId="48" state="visible" r:id="rId48"/>
    <sheet xmlns:r="http://schemas.openxmlformats.org/officeDocument/2006/relationships" name="Debt - Lines of Credit and Othe" sheetId="49" state="visible" r:id="rId49"/>
    <sheet xmlns:r="http://schemas.openxmlformats.org/officeDocument/2006/relationships" name="Debt - Precious Metals Contract" sheetId="50" state="visible" r:id="rId50"/>
    <sheet xmlns:r="http://schemas.openxmlformats.org/officeDocument/2006/relationships" name="Financial Instruments - Derivat" sheetId="51" state="visible" r:id="rId51"/>
    <sheet xmlns:r="http://schemas.openxmlformats.org/officeDocument/2006/relationships" name="Financial Instruments - Assets " sheetId="52" state="visible" r:id="rId52"/>
    <sheet xmlns:r="http://schemas.openxmlformats.org/officeDocument/2006/relationships" name="Financial Instruments - Fair Va" sheetId="53" state="visible" r:id="rId53"/>
    <sheet xmlns:r="http://schemas.openxmlformats.org/officeDocument/2006/relationships" name="Stockholders' Equity - Preferre" sheetId="54" state="visible" r:id="rId54"/>
    <sheet xmlns:r="http://schemas.openxmlformats.org/officeDocument/2006/relationships" name="Stockholders' Equity - Non-Cont" sheetId="55" state="visible" r:id="rId55"/>
    <sheet xmlns:r="http://schemas.openxmlformats.org/officeDocument/2006/relationships" name="Stockholders' Equity - Conditio" sheetId="56" state="visible" r:id="rId56"/>
    <sheet xmlns:r="http://schemas.openxmlformats.org/officeDocument/2006/relationships" name="Loss Per Share - Computation of" sheetId="57" state="visible" r:id="rId57"/>
    <sheet xmlns:r="http://schemas.openxmlformats.org/officeDocument/2006/relationships" name="Loss Per Share - Anti-dilutive " sheetId="58" state="visible" r:id="rId58"/>
    <sheet xmlns:r="http://schemas.openxmlformats.org/officeDocument/2006/relationships" name="Contingencies, Environmental _2" sheetId="59" state="visible" r:id="rId59"/>
    <sheet xmlns:r="http://schemas.openxmlformats.org/officeDocument/2006/relationships" name="Related Party Transactions (Det" sheetId="60" state="visible" r:id="rId60"/>
    <sheet xmlns:r="http://schemas.openxmlformats.org/officeDocument/2006/relationships" name="Segment Information - Additiona" sheetId="61" state="visible" r:id="rId61"/>
    <sheet xmlns:r="http://schemas.openxmlformats.org/officeDocument/2006/relationships" name="Segment Information - Financial" sheetId="62" state="visible" r:id="rId62"/>
    <sheet xmlns:r="http://schemas.openxmlformats.org/officeDocument/2006/relationships" name="Segment Information - Reconcili" sheetId="63" state="visible" r:id="rId63"/>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8</t>
  </si>
  <si>
    <t>Oct. 26, 2018</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Entity Emerging Growth Company</t>
  </si>
  <si>
    <t>Entity Small Business</t>
  </si>
  <si>
    <t>Document Period End Date</t>
  </si>
  <si>
    <t>Sep. 30,
		2018</t>
  </si>
  <si>
    <t>Document Fiscal Year Focus</t>
  </si>
  <si>
    <t>Document Fiscal Period Focus</t>
  </si>
  <si>
    <t>Q3</t>
  </si>
  <si>
    <t>CONDENSED CONSOLIDATED STATEMENTS OF OPERATIONS - USD ($) shares in Millions, $ in Millions</t>
  </si>
  <si>
    <t>3 Months Ended</t>
  </si>
  <si>
    <t>Sep. 30, 2017</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t>
  </si>
  <si>
    <t>Interest expense, net</t>
  </si>
  <si>
    <t>Foreign exchange (loss) gain</t>
  </si>
  <si>
    <t>Other (expense) income, net</t>
  </si>
  <si>
    <t>Total other expense</t>
  </si>
  <si>
    <t>Loss before income taxes and non-controlling interests</t>
  </si>
  <si>
    <t>Income tax benefit (expense)</t>
  </si>
  <si>
    <t>Net loss from continuing operations</t>
  </si>
  <si>
    <t>(Loss) income from discontinued operations, net of tax</t>
  </si>
  <si>
    <t>Net loss</t>
  </si>
  <si>
    <t>Net income attributable to the non-controlling interests</t>
  </si>
  <si>
    <t>Net loss attributable to common stockholders</t>
  </si>
  <si>
    <t>(Loss) earnings per share</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 average common shares outstanding</t>
  </si>
  <si>
    <t>Basic (in shares)</t>
  </si>
  <si>
    <t>Diluted (in shares)</t>
  </si>
  <si>
    <t>CONDENSED CONSOLIDATED STATEMENTS OF COMPREHENSIVE INCOME (LOSS) - USD ($) $ in Millions</t>
  </si>
  <si>
    <t>Statement of Comprehensive Income [Abstract]</t>
  </si>
  <si>
    <t>Foreign currency translation:</t>
  </si>
  <si>
    <t>Other comprehensive (loss) income, net of tax of $0.0 for the three and nine months ended September 30, 2018 and 2017, respectively</t>
  </si>
  <si>
    <t>Pension and post-retirement plans:</t>
  </si>
  <si>
    <t>Other comprehensive income (loss), net of tax of $2.1 and $0.0 for the three and nine months ended September 30, 2018 and 2017, respectively</t>
  </si>
  <si>
    <t>Available for sale securities:</t>
  </si>
  <si>
    <t>Other comprehensive income (loss), net of tax of $0.0 for the three and nine months ended September 30, 2017</t>
  </si>
  <si>
    <t>Derivative financial instruments:</t>
  </si>
  <si>
    <t>Other comprehensive income (loss) before reclassifications, net of tax of $(0.4) and $0.0 for the three months ended September 30, 2018 and 2017, and $(3.4) and $0.0 for the nine months ended September 30, 2018 and 2017, respectively</t>
  </si>
  <si>
    <t>Reclassifications, net of tax of $0.0 for the three and nine months ended September 30, 2018 and 2017, respectively</t>
  </si>
  <si>
    <t>Total unrealized gain arising on qualified hedging derivatives</t>
  </si>
  <si>
    <t>Other comprehensive (loss) income</t>
  </si>
  <si>
    <t>Comprehensive (loss) income</t>
  </si>
  <si>
    <t>Comprehensive loss (income) attributable to the non-controlling interests</t>
  </si>
  <si>
    <t>Comprehensive (loss) income attributable to common stockholders</t>
  </si>
  <si>
    <t>CONDENSED CONSOLIDATED STATEMENTS OF COMPREHENSIVE INCOME (LOSS) (Parenthetical) - USD ($) $ in Millions</t>
  </si>
  <si>
    <t>Tax expense (benefit)</t>
  </si>
  <si>
    <t>Unrealized loss on available for sale securities:</t>
  </si>
  <si>
    <t>Before reclassification adjustments, tax expense (benefit)</t>
  </si>
  <si>
    <t>Reclassification adjustment, tax expense (benefit)</t>
  </si>
  <si>
    <t>CONDENSED CONSOLIDATED BALANCE SHEETS - USD ($) $ in Millions</t>
  </si>
  <si>
    <t>Dec. 31, 2017</t>
  </si>
  <si>
    <t>Assets</t>
  </si>
  <si>
    <t>Cash and cash equivalents</t>
  </si>
  <si>
    <t>Accounts receivable, net of allowance for doubtful accounts of $7.8 and $8.2 at September 30, 2018 and December 31, 2017, respectively</t>
  </si>
  <si>
    <t>Inventories</t>
  </si>
  <si>
    <t>Prepaid expenses and 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Liabilities and stockholders' equity</t>
  </si>
  <si>
    <t>Accounts payable</t>
  </si>
  <si>
    <t>Accrued expenses and other current liabilities</t>
  </si>
  <si>
    <t>Current liabilities of discontinued operations</t>
  </si>
  <si>
    <t>Total current liabilities</t>
  </si>
  <si>
    <t>Debt and capital lease obligations</t>
  </si>
  <si>
    <t>Pension and post-retirement benefits</t>
  </si>
  <si>
    <t>Deferred income taxes</t>
  </si>
  <si>
    <t>Contingent consideration</t>
  </si>
  <si>
    <t>Other liabilities</t>
  </si>
  <si>
    <t>Non-current liabilities of discontinued operations</t>
  </si>
  <si>
    <t>Total liabilities</t>
  </si>
  <si>
    <t>Commitments and contingencies (Note 12)</t>
  </si>
  <si>
    <t xml:space="preserve"> </t>
  </si>
  <si>
    <t>Stockholders' Equity</t>
  </si>
  <si>
    <t>Preferred stock - Series A</t>
  </si>
  <si>
    <t>Common stock: 400.0 shares authorized (2018: 288.3 shares issued; 2017: 287.4 shares issued)</t>
  </si>
  <si>
    <t>Additional paid-in capital</t>
  </si>
  <si>
    <t>Treasury stock (2018 and 2017: 0.0 shares)</t>
  </si>
  <si>
    <t>Accumulated deficit</t>
  </si>
  <si>
    <t>Accumulated other comprehensive loss</t>
  </si>
  <si>
    <t>Total stockholders' equity</t>
  </si>
  <si>
    <t>Non-controlling interests</t>
  </si>
  <si>
    <t>Total equity</t>
  </si>
  <si>
    <t>Total liabilities and stockholders' equity</t>
  </si>
  <si>
    <t>CONDENSED CONSOLIDATED BALANCE SHEETS (Parenthetical) - USD ($) $ in Millions</t>
  </si>
  <si>
    <t>Statement of Financial Position [Abstract]</t>
  </si>
  <si>
    <t>Allowance for doubtful accounts, current</t>
  </si>
  <si>
    <t>Common shares authorized (in shares)</t>
  </si>
  <si>
    <t>Common shares issued (in shares)</t>
  </si>
  <si>
    <t>Treasury stock (in shares)</t>
  </si>
  <si>
    <t>CONDENSED CONSOLIDATED STATEMENTS OF CASH FLOWS - USD ($) $ in Millions</t>
  </si>
  <si>
    <t>Cash flows from operating activities:</t>
  </si>
  <si>
    <t>Net (loss) income from discontinued operations, net of tax</t>
  </si>
  <si>
    <t>Reconciliation of net loss from continuing operations to net cash flows used in operating activities:</t>
  </si>
  <si>
    <t>Depreciation and amortization</t>
  </si>
  <si>
    <t>Foreign exchange (gain) loss</t>
  </si>
  <si>
    <t>Other, net</t>
  </si>
  <si>
    <t>Changes in assets and liabilities (net of acquisitions):</t>
  </si>
  <si>
    <t>Accounts receivable</t>
  </si>
  <si>
    <t>Accrued expenses</t>
  </si>
  <si>
    <t>Other assets and liabilities</t>
  </si>
  <si>
    <t>Net cash flows used in operating activities of continuing operations</t>
  </si>
  <si>
    <t>Cash flows from investing activities:</t>
  </si>
  <si>
    <t>Capital expenditures</t>
  </si>
  <si>
    <t>Proceeds from disposal of property, plant and equipment</t>
  </si>
  <si>
    <t>Proceeds from the sale of equity investment</t>
  </si>
  <si>
    <t>Acquisition of business, net of cash acquired</t>
  </si>
  <si>
    <t>Net cash flows used in investing activities of continuing operations</t>
  </si>
  <si>
    <t>Cash flows from financing activities:</t>
  </si>
  <si>
    <t>Change in lines of credit, net</t>
  </si>
  <si>
    <t>Debt proceeds, net of discount and premium</t>
  </si>
  <si>
    <t>Repayments of borrowings</t>
  </si>
  <si>
    <t>Debt prepayment and debt extinguishment costs</t>
  </si>
  <si>
    <t>Net cash flows used in financing activities of continuing operations</t>
  </si>
  <si>
    <t>Cash flows from discontinued operations:</t>
  </si>
  <si>
    <t>Net cash flows (used in) provided by operating activities of discontinued operations</t>
  </si>
  <si>
    <t>Net cash flows used in investing activities of discontinued operations</t>
  </si>
  <si>
    <t>Net cash flows provided by (used in) financing activities of discontinued operations</t>
  </si>
  <si>
    <t>Net cash flows (used in) provided by discontinued operations</t>
  </si>
  <si>
    <t>Effect of exchange rate changes on cash, cash equivalents and restricted cash</t>
  </si>
  <si>
    <t>Net decrease in cash, cash equivalents and restricted cash</t>
  </si>
  <si>
    <t>Cash, cash equivalents and restricted cash at beginning of period</t>
  </si>
  <si>
    <t>[1]</t>
  </si>
  <si>
    <t>Cash, cash equivalents and restricted cash at end of period</t>
  </si>
  <si>
    <t>[2]</t>
  </si>
  <si>
    <t xml:space="preserve"> Includes cash, cash equivalents and restricted cash of discontinued operations of $225.4 million and $187.4 million</t>
  </si>
  <si>
    <t>Includes cash, cash equivalents and restricted cash of discontinued operations of $155.4 million and $203.7 million</t>
  </si>
  <si>
    <t>CONDENSED CONSOLIDATED STATEMENTS OF CASH FLOWS (Parentheticals) - USD ($) $ in Millions</t>
  </si>
  <si>
    <t>Dec. 31, 2016</t>
  </si>
  <si>
    <t>Statement of Cash Flows [Abstract]</t>
  </si>
  <si>
    <t>Cash, cash equivalents and restricted cash of discontinued operations</t>
  </si>
  <si>
    <t>CONDENSED CONSOLIDATED STATEMENTS OF CHANGES IN STOCKHOLDERS' EQUITY - USD ($) $ in Millions</t>
  </si>
  <si>
    <t>Total</t>
  </si>
  <si>
    <t>Previously Reported</t>
  </si>
  <si>
    <t>Preferred Stock</t>
  </si>
  <si>
    <t>Preferred StockPreviously Reported</t>
  </si>
  <si>
    <t>Common Stock</t>
  </si>
  <si>
    <t>Common StockPreviously Reported</t>
  </si>
  <si>
    <t>Additional Paid-in Capital</t>
  </si>
  <si>
    <t>Additional Paid-in CapitalPreviously Reported</t>
  </si>
  <si>
    <t>Treasury Stock</t>
  </si>
  <si>
    <t>Treasury StockPreviously Reported</t>
  </si>
  <si>
    <t>Accumulated Deficit</t>
  </si>
  <si>
    <t>Accumulated DeficitPreviously Reported</t>
  </si>
  <si>
    <t>Accumulated Other Comprehensive (Loss) Income</t>
  </si>
  <si>
    <t>Accumulated Other Comprehensive (Loss) IncomePreviously Reported</t>
  </si>
  <si>
    <t>Total Stockholders' Equity</t>
  </si>
  <si>
    <t>Total Stockholders' EquityPreviously Reported</t>
  </si>
  <si>
    <t>Non- controlling Interests</t>
  </si>
  <si>
    <t>Non- controlling InterestsPreviously Reported</t>
  </si>
  <si>
    <t>Balance (in shares)</t>
  </si>
  <si>
    <t>Balance</t>
  </si>
  <si>
    <t>Balance (in shares) at Dec. 31, 2016</t>
  </si>
  <si>
    <t>Balance at Dec. 31, 2016</t>
  </si>
  <si>
    <t>Increase (Decrease) in Stockholders' Equity [Roll Forward]</t>
  </si>
  <si>
    <t>Net (loss) income</t>
  </si>
  <si>
    <t>Total other comprehensive income (loss), net of tax</t>
  </si>
  <si>
    <t>Exercise/ vesting of share based compensation (in shares)</t>
  </si>
  <si>
    <t>Exercise/ vesting of share based compensation</t>
  </si>
  <si>
    <t>Conversion of PDH Common Stock into common stock (in shares)</t>
  </si>
  <si>
    <t>Conversion of PDH Common Stock into common stock</t>
  </si>
  <si>
    <t>Issuance of common stock under ESPP (in shares)</t>
  </si>
  <si>
    <t>Issuance of common stock under ESPP</t>
  </si>
  <si>
    <t>Equity compensation expense</t>
  </si>
  <si>
    <t>Changes in non-controlling interests</t>
  </si>
  <si>
    <t>Balance (in shares) at Sep. 30, 2017</t>
  </si>
  <si>
    <t>Balance at Sep. 30, 2017</t>
  </si>
  <si>
    <t>Impact of ASU 2016-01 adoption | Accounting Standards Update 2016-01</t>
  </si>
  <si>
    <t>Balance (in shares) at Dec. 31, 2017</t>
  </si>
  <si>
    <t>Balance at Dec. 31, 2017</t>
  </si>
  <si>
    <t>Balance (in shares) at Sep. 30, 2018</t>
  </si>
  <si>
    <t>Balance at Sep. 30, 2018</t>
  </si>
  <si>
    <t>Background and Basis of Presentation</t>
  </si>
  <si>
    <t>Organization, Consolidation and Presentation of Financial Statements [Abstract]</t>
  </si>
  <si>
    <t>BACKGROUND AND BASIS OF PRESENTATION</t>
  </si>
  <si>
    <t>BACKGROUND AND BASIS OF PRESENTATION Background Platform Specialty Products Corporation was incorporated in Delaware in January 2014 and its shares of common stock, par value $0.01 per share, trade on the NYSE under the ticker symbol “PAH.” Platform is a global and diversified producer of high-technology specialty chemical products. Platform's business involves the blending of a number of key ingredients to produce proprietary formulations. The Company operates in a wide variety of niche markets across multiple industries, including automotive, electronics, graphics, and offshore oil and gas production and drilling. Platform delivers its products to customers through its sales and service workforce, regional distributors, and manufacturing representatives. Platform has leading positions in niche segments of high-growth markets. The Company continually seeks opportunities to grow and enhance its strategic position by pursuing inorganic initiatives and focusing on specialty chemical businesses or assets within existing or complementary end-markets, particularly those meeting its “Asset-Lite, High-Touch” philosophy, which involves prioritizing resources to research and development, offering highly-technical sales and customer service, and managing conservatively its capital investments. Platform regularly reviews acquisition opportunities and may acquire businesses that meet its acquisition criteria when it deems it to be financially prudent. Basis of Presentation The accompanying unaudited interim Condensed Consolidated Financial Statements and related information in this Quarterly Report include the accounts of Platform and all of its controlled subsidiaries, and have been prepared on a basis that is substantially consistent with the accounting principles applied in the Company’s 2017 Annual Report. In the opinion of management, these unaudited interim Condensed Consolidated Financial Statements reflect all adjustments that are normal, recurring and necessary for a fair presentation of the Company's financial position, results of operations and cash flows for interim periods, but are not necessarily indicative of the results of operations that may be expected for the year ending December 31, 2018. These unaudited interim Condensed Consolidated Financial Statements should be read in conjunction with the Consolidated Financial Statements and the related notes thereto included in the Company’s 2017 Annual Report. On July 20, 2018, the Company entered into the Arysta Sale Agreement to sell its Agricultural Solutions business to UPL for $4.20 billion . Accordingly, Agricultural Solutions' assets, liabilities, operating results and cash flows for all periods presented have been classified as discontinued operations within the unaudited interim Condensed Consolidated Financial Statements. See Note 4, Discontinued Operations , for information related to Agricultural Solutions. Subject to the covenants, events of default and provisions discussed in Note 8, Debt , the Company's existing Senior Notes and term loans are not required to be immediately redeemed or repaid in connection with the Announced Arysta Sale. As such, the related liabilities and interest expense are not included in discontinued operations and therefore fully burden continuing operations. The process of preparing the Company’s unaudited interim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Actual amounts may differ materially from these estimates.</t>
  </si>
  <si>
    <t>Recent Accounting Pronouncements</t>
  </si>
  <si>
    <t>Accounting Policies [Abstract]</t>
  </si>
  <si>
    <t>RECENT ACCOUNTING PRONOUNCEMENTS</t>
  </si>
  <si>
    <t>RECENT ACCOUNTING PRONOUNCEMENTS Recently Adopted Accounting Pronouncements Revenue from Contracts with Customers (Topic 606) - In May 2014, the FASB issued ASU No. 2014-09, " Revenue from Contracts with Customers, " as a new FASB Accounting Standards Codification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new guidance did not have a material impact on the Company's financial statements since the timing and pattern of revenue recognition predominantly continued to be recognized as the Company’s performance obligation to ship or deliver its products was completed and the transfer of control passes to the customer in accordance with the new standard. The Company adopted the new guidance effective January 1, 2018 using the modified retrospective method. See Note 3, Significant Accounting Policies, to the Company's unaudited interim Condensed Consolidated Financial Statements included in this Quarterly Report for more information. Statement of Cash Flows (Topic 230) - In August 2016, the FASB issued ASU No. 2016-15, " Classification of Certain Cash Receipts and Cash Payments. " This ASU was issued to reduce diversity in practice with respect to how certain cash receipts and cash payments are classified and presented in the statement of cash flows. The Company adopted the new guidance effective January 1, 2018 and retrospectively reclassified $6.1 million of cash payments for debt prepayments and debt extinguishment costs from "Cash flows from operating activities" to "Cash flows from financing activities" in the Condensed Consolidated Statement of Cash Flows for the nine months ended September 30, 2017. Recently Issued Accounting Pronouncements Not Yet Adopted Leases (Topic 842) - In February 2016, the FASB issued ASU No. 2016-02, “Leases.” This ASU requires lessees to recognize most leases in their balance sheets, but to record expenses on their income statements in a manner similar to current accounting. For lessors, the guidance modifies the classification criteria and the accounting for sales-type and direct financing leases. The two permitted adoption methods under this ASU are the modified retrospective approach, which requires application of the guidance in all comparative periods presented, and the cumulative-effect-adjustment approach, which allows for application at the adoption date without restating prior periods. The Company is in the process of implementing a new software system and corresponding controls for administering its leases and facilitating compliance with the ASU, including the required disclosures, upon adoption. The Company is currently evaluating the impact of this ASU to its financial statements and related disclosures, and expects to utilize the cumulative-effect-adjustment approach. Derivatives and Hedging (Topic 815) - In August 2017, the FASB issued ASU No. 2017-12, “ Targeted Improvements to Accounting for Hedging Activities.”</t>
  </si>
  <si>
    <t>Significant Accounting Policies</t>
  </si>
  <si>
    <t>SIGNIFICANT ACCOUNTING POLICIES</t>
  </si>
  <si>
    <t>SIGNIFICANT ACCOUNTING POLICIES In connection with the Company's adoption of ASU No. 2014-09, " Revenue from Contracts with Customers, " and ASU No. 2016-01, " Recognition and Measurement of Financial Assets and Financial Liabilities, " the Company has updated its significant accounting policies for revenue recognition and equity securities as noted below. Revenue Recognition – The Company recognizes revenue either upon shipment or delivery of product depending on when it is reasonably assured that both title and the risks and rewards of ownership have been passed on to the customer, and the Company's performance obligations have been fulfilled and collectability is reasonably assured.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annual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Revenue from Contracts with Customers , not to disclose remaining performance obligations under its contracts. The Company has also elected the practical expedient to expense incremental costs for obtaining contracts with terms of less than one year. See Note 15, Segment Information, to the Company's unaudited interim Condensed Consolidated Financial Statements included in this Quarterly Report for a disaggregation of net sales. Equity Securities</t>
  </si>
  <si>
    <t>Discontinued Operations</t>
  </si>
  <si>
    <t>Discontinued Operations and Disposal Groups [Abstract]</t>
  </si>
  <si>
    <t>DISCONTINUED OPERATIONS</t>
  </si>
  <si>
    <t xml:space="preserve">DISCONTINUED OPERATIONS On July 20, 2018, the Company entered into the Arysta Sale Agreement to sell its Agricultural Solutions business, which consists of Arysta and its subsidiaries, to UPL for $4.20 billion in cash, subject to adjustments. The Announced Arysta Sale is currently targeted to close on December 31, 2018, subject to customary closing conditions and outstanding regulatory clearances. The Company expects the Announced Arysta Sale to maximize long-term value for its stockholders by enabling investors to focus on its specific and differentiated high-quality businesses that serve the specialty chemicals industry. The Agricultural Solutions business was previously its own reportable segment and has been presented for all periods as discontinued operations in this Quarterly Report as the sale represents a significant strategic shift and was determined to have a major effect on the Company's operations and financial results. Previously allocated corporate costs to the Agricultural Solutions segment have been reallocated to the Performance Solutions segment for all periods presented as these costs are not clearly identifiable as costs of the Agricultural Solutions segment. In the third quarter of 2018, the Company recorded an estimated asset impairment loss of $376 million as the carrying value of its discontinued operations exceeded the estimated fair value less costs to sell. This estimated impairment loss primarily reflected the recognition of foreign currency translation adjustments that have been recorded in "Accumulated Other Comprehensive Loss" within Stockholders’ Equity. The estimated impairment loss reflects Platform’s best estimate of the amount of the charge at this time. The actual loss on sale will be dependent on a number of factors, including foreign exchange rates on the closing date of the Announced Arysta Sale and other closing adjustments. The following table details the components comprising Net income (loss) from the Company's discontinued operations attributable to common stockholders: Three Months Ended September 30, Nine Months Ended September 30, (amounts in millions) 2018 2017 2018 2017 Net sales $ 422.1 $ 423.7 1,414.6 1,317.2 Cost of sales (260.0 ) (260.8 ) (850.7 ) (769.4 ) Selling, technical, general and administrative (103.6 ) (123.9 ) (375.5 ) (385.6 ) Research and development (12.0 ) (12.2 ) (38.9 ) (36.3 ) Impairment loss (376.0 ) — (376.0 ) — Operating (loss) profit (329.5 ) 26.8 (226.5 ) 125.9 Other expense items (30.3 ) (17.1 ) (14.5 ) (55.7 ) (Loss) income from discontinued operations, before income taxes (359.8 ) 9.7 (241.0 ) 70.2 Income tax expense (41.8 ) (39.1 ) (52.3 ) (47.1 ) (Loss) income from discontinued operations, net of tax (401.6 ) (29.4 ) (293.3 ) 23.1 Net income from discontinued operations attributable to the non-controlling interests (1.0 ) (2.1 ) (0.8 ) (2.0 ) Net (loss) income from discontinued operations attributable to common stockholders $ (402.6 ) $ (31.5 ) $ (294.1 ) $ 21.1 The carrying value of major classes of assets and liabilities related to the Company's discontinued operations at September 30, 2018 and December 31, 2017 were as follows: September 30, December 31, 2018 2017 Assets Cash and cash equivalents $ 151.2 $ 219.4 Accounts receivable, net 815.4 740.5 Inventories 402.1 304.0 Other current assets 176.3 168.2 Current assets of discontinued operations $ 1,545.0 $ 1,432.1 Property, plant and equipment, net $ 156.2 $ 164.9 Goodwill 1,784.1 1,948.5 Intangible assets, net 1,750.3 1,976.5 Other assets (1) (307.1 ) 78.7 Non-current assets of discontinued operations $ 3,383.5 $ 4,168.6 Liabilities Accounts payable $ 329.8 $ 350.6 Current installments of revolving credit facilities 71.9 28.8 Accrued expenses and other current liabilities 440.7 385.5 Current liabilities of discontinued operations $ 842.4 $ 764.9 Deferred income taxes $ 357.2 $ 409.6 Other liabilities 49.2 63.0 Non-current liabilities of discontinued operations $ 406.4 $ 472.6 (1) Includes an estimated impairment loss of $376 million </t>
  </si>
  <si>
    <t>Inventory Disclosure [Abstract]</t>
  </si>
  <si>
    <t>INVENTORIES</t>
  </si>
  <si>
    <t>INVENTORIES The major components of inventory, on a net basis, were as follows: (amounts in millions) September 30, December 31, Finished goods $ 118.4 $ 107.6 Work in process 15.3 14.5 Raw materials and supplies 76.5 64.3 Total inventory, net $ 210.2 $ 186.4</t>
  </si>
  <si>
    <t>Property, Plant and Equipment</t>
  </si>
  <si>
    <t>Property, Plant and Equipment [Abstract]</t>
  </si>
  <si>
    <t>PROPERTY, PLANT AND EQUIPMENT</t>
  </si>
  <si>
    <t>PROPERTY, PLANT AND EQUIPMENT The major components of property, plant and equipment were as follows: (amounts in millions) September 30, December 31, Land and leasehold improvements $ 67.7 $ 68.9 Buildings and improvements 101.2 94.6 Machinery, equipment, fixtures and software 205.4 195.6 Construction in process 16.6 18.1 Total property, plant and equipment 390.9 377.2 Accumulated depreciation (120.8 ) (89.8 ) Property, plant and equipment, net $ 270.1 $ 287.4 For the three months ended September 30, 2018 and 2017 , the Company recorded depreciation expense of $10.9 million and $12.3 million , respectively. For the nine months ended September 30, 2018 and 2017 , the Company recorded depreciation expense of $33.8 million and $34.8 million</t>
  </si>
  <si>
    <t>Goodwill and Intangible Assets</t>
  </si>
  <si>
    <t>Goodwill and Intangible Assets Disclosure [Abstract]</t>
  </si>
  <si>
    <t>GOODWILL AND INTANGIBLE ASSETS</t>
  </si>
  <si>
    <t>GOODWILL AND INTANGIBLE ASSETS Goodwill The changes in the carrying amount of goodwill were as follows: (amounts in millions) Balance at December 31, 2017 Goodwill $ 2,299.2 Accumulated impairment losses (46.6 ) 2,252.6 Additions from acquisitions 11.1 Foreign currency translation and other (76.3 ) Balance at September 30, 2018 Goodwill 2,234.0 Accumulated impairment losses (46.6 ) $ 2,187.4 In May 2018, the Company completed the acquisition of HiTech Korea Co., Ltd. The impact of this acquisition on the Company's results of operations was not material. Indefinite-Lived Intangible Assets The carrying value of indefinite-lived intangible assets other than goodwill, which consisted solely of tradenames, was $150 million and $153 million at September 30, 2018 and December 31, 2017 , respectively. Finite-Lived Intangible Assets Intangible assets subject to amortization were as follows: September 30, 2018 December 31, 2017 (amounts in millions) Gross Carrying Amount Accumulated Amortization Net Book Value Gross Carrying Amount Accumulated Amortization Net Book Value Customer lists $ 929.7 $ (266.3 ) $ 663.4 $ 952.0 $ (222.5 ) $ 729.5 Developed technology 382.3 (146.0 ) 236.3 393.0 (119.9 ) 273.1 Tradenames 5.9 (1.5 ) 4.4 6.1 (1.1 ) 5.0 Non-compete agreements 1.6 (1.2 ) 0.4 1.7 (1.1 ) 0.6 Total $ 1,319.5 $ (415.0 ) $ 904.5 $ 1,352.8 $ (344.6 ) $ 1,008.2 For the three months ended September 30, 2018 and 2017 , the Company recorded amortization expense on intangible assets of $27.8 million and $27.7 million , respectively. For the nine months ended September 30, 2018 and 2017 , the Company recorded amortization expense on intangible assets of $84.7 million and $81.7 million</t>
  </si>
  <si>
    <t>Debt</t>
  </si>
  <si>
    <t>Debt Disclosure [Abstract]</t>
  </si>
  <si>
    <t>DEBT</t>
  </si>
  <si>
    <t>DEBT The Company’s debt and capital lease obligations consisted of the following: (amounts in millions) Maturity Date Interest Rate September 30, December 31, USD Senior Notes (1) 2022 6.50% $ 1,088.4 $ 1,086.1 EUR Senior Notes (1) 2023 6.00% 402.1 415.1 USD Senior Notes (1) 2025 5.875% 784.5 783.2 First Lien Credit Facility - USD Term Loans (2) 2020 &gt; of 3.50% or LIBOR plus 2.50% 623.3 620.4 First Lien Credit Facility - USD Term Loans (2) (3) 2021 &gt; of 4.00% or LIBOR plus 3.00% 1,123.8 1,121.2 First Lien Credit Facility - Euro Term Loans (2) 2020 &gt; of 3.25% or EURIBOR plus 2.5% 673.6 694.3 First Lien Credit Facility - Euro Term Loans (2) (3) 2021 &gt; of 3.50% or EURIBOR plus 2.75% 693.4 716.0 Borrowings under the Revolving Credit Facility LIBOR plus 3.00% — — Other 10.5 10.9 Total debt and capital lease obligations 5,399.6 5,447.2 Less: current installments of long-term debt and revolving credit facilities 9.7 10.1 Total long-term debt and capital lease obligations $ 5,389.9 $ 5,437.1 (1) Senior Notes, net of unamortized premium, discounts and debt issuance costs of $31.3 million and $35.5 million at September 30, 2018 and December 31, 2017 , respectively. Weighted average effective interest rate of 6.5% at September 30, 2018 and December 31, 2017 . (2) First Lien Credit Facility term loans, net of unamortized discounts and debt issuance costs of $25.2 million and $33.3 million at September 30, 2018 and December 31, 2017 , respectively. Weighted average effective interest rate of 4.7% and 4.5% at September 30, 2018 and December 31, 2017 , respectively, including the effects of interest rate swaps. See Note 9, Financial Instruments, to the Company's unaudited interim Condensed Consolidated Financial Statements for further information regarding the Company's interest rate swaps. (3) The maturity date will extend to June 7, 2023, provided that the Company is able to prepay, redeem or otherwise retire and/or refinance in full its $1.10 billion 6.50% USD Senior Notes due 2022, as permitted under the Amended and Restated Credit Agreement, on or prior to November 2, 2021.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At September 30, 2018 , the maximum borrowing capacity under the Amended and Restated Credit Agreement totaled $485 million , which consisted of (i) an aggregate principal amount of up to $240 million under the Revolving Credit Facility to be denominated in U.S. dollars, and (ii) an aggregate principal amount of up to $245 million under the Revolving Credit Facility to be denominated in multicurrency. Loans under the Revolving Credit Facility bear interest at a rate per annum equal to 3.00% plus an adjusted eurocurrency rate, or 2.00% plus an adjusted base rate, each as calculated as set forth in the Amended and Restated Credit Agreement. On March 21, 2018, the Company entered into Amendment No. 9 to the Second Amended and Restated Credit Agreement, which extended the maturity date of a portion of the amount then outstanding under the Revolving Credit Facility to June 7, 2020, subject to certain conditions. The Company's total borrowing capacity amounts to $485 million through June 7, 2019 and $410 million from June 8, 2019 to June 7, 2020. The Amended and Restated Credit Agreement also provides the Company with the ability to incur certain amounts of additional incremental term loans, subject to pro-forma compliance with financial maintenance covenants and certain other requirements. The Company is required to pay a quarterly commitment fee of 0.50% on the unused balance of the Revolving Credit Facility. The obligations incurred under the Amended and Restated Credit Agreement are guaranteed by substantially all of the Company’s domestic subsidiaries and, with respect to the obligations denominated in euros, by the Company and certain of its international subsidiaries. Substantially all of the Company’s domestic subsidiaries, and certain of its international subsidiaries, have also granted security interests in substantially all of their assets in connection with such guarantees, including, but not limited to, their equity interests and personal property. Covenants, Events of Default and Provisions The Amended and Restated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In particular, the Revolving Credit Facility imposes a financial covenant to maintain a first lien net leverage ratio of no greater than 6.25 to 1.0 ; provided that in the event that the Company or certain of its subsidiaries (i) incur incremental facilities in an aggregate amount in excess of $250 million or (ii) make restricted payments in an aggregate amount in excess of $50 million , the first lien net leverage ratio will be reduced from the ratio stated above to 4.0 to 1.0 , in each case subject to a right to cure. A violation of this financial covenant can become an event of default under the Credit Facilities and result in the acceleration of all of the Company's indebtedness. Borrowings under the Amended and Restated Credit Agreement are subject to mandatory prepayment from the proceeds of certain dispositions of assets and from certain insurance and condemnation proceeds, excess cash flow and debt incurrences, in each case, subject to customary carve-outs and exceptions, including the option for the Company to reinvest such proceeds in its businesses within 360 days of receipt, in all cases subject to the satisfaction of financial covenants. Borrowings under the Amended and Restated Credit Agreement are also subject to mandatory prepayment provisions in the case of excess cash flow, calculated as set forth in the Amended and Restated Credit Agreement, of 75% with step-downs to 50% , 25% and 0% based on the applicable first lien net leverage ratio on the prepayment date. The Amended and Restated Credit Agreement contains customary events of default that include, among others, non-payment of principal, interest or fees, violation of certain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Amended and Restated Credit Agreement may be accelerated and the Company's lenders could foreclose on their security interests in the Company's assets, which may have a material adverse effect on the consolidated financial condition, results of operation or cash flows of the Company. In addition, the Amended and Restated Credit Agreement contains a yield protection provision wherein the yield on any current indebtedness issued under the Amended and Restated Credit Agreement would be increased to within 50 basis points of the yield on any additional incremental term loan(s), in the event such incremental term loan(s) provided an initial yield, including original issuance discount (calculated pursuant to the yield calculation provisions in the Amended and Restated Credit Agreement), in excess of 50 basis points of the yield on any existing term loan indebtedness. At September 30, 2018 , the Company was in compliance with the debt covenants contained in the Credit Facilities and, in accordance with applicable debt covenants, had full availability of its unused borrowing capacity of $468 million , net of letters of credit, under the Revolving Credit Facility. Senior Notes The Senior Notes are governed by indentures which provide, among other things, for customary affirmative and negative covenants, events of default, and other customary provisions. The Company also has the option to redeem the Senior Notes prior to their maturity, subject to, in certain cases, the payment of an applicable make-whole premium. The Senior Notes are unsecured and fully and unconditionally guaranteed on a senior unsecured basis by generally all of the Company’s domestic subsidiaries that are guarantors under the Amended and Restated Credit Agreement. In addition, the 5.875% USD Notes Indenture provides that, in connection with the satisfaction of certain financial covenants and other conditions, all of the then direct and indirect subsidiaries constituting Platform's Agricultural Solutions business may be designated as unrestricted subsidiaries and, as applicable, released from their guarantees of the 5.875% USD Notes due 2025. Subsequent to such "Arysta Unrestricted Designation," a sale of Platform's Agricultural Solutions business through the sale of capital stock or assets may be considered a “Qualified Arysta Equity Offering.” In general, Platform may have the right to use an aggregate amount of net cash proceeds from a Qualified Arysta Equity Offering, not to exceed 50% of such net cash proceeds, for permitted restricted payments (including dividends and repurchases of capital stock) to the extent that an equal amount of net cash proceeds is used to permanently reduce debt in accordance with the 5.875% USD Notes Indenture. In addition, after or contemporaneously with the Arysta Unrestricted Designation, any dividend or sale of common shares of unrestricted subsidiaries constituting all or part of Platform's Agricultural Solutions business, such as contemplated with respect to the Announced Arysta Sale, shall not be considered an Asset Sale (as defined in the 5.875% USD Notes Indenture). Lines of Credit and Other Debt Facilities The Company has access to various revolving lines of credit, short-term debt facilities, and overdraft facilities worldwide which are used to fund short-term cash needs. At September 30, 2018 and December 31, 2017 , there were no principal amounts outstanding under such facilities. The Company also had letters of credit outstanding of $17.5 million and $19.3 million at September 30, 2018 and December 31, 2017 , respectively, of which $16.8 million and $18.6 million at September 30, 2018 and December 31, 2017 , respectively, reduced the borrowings available under the various facilities. At September 30, 2018 and December 31, 2017 , the availability under these facilities totaled approximately $497 million and $509 million , respectively, net of outstanding letters of credit. Precious Metals Contracts Certain subsidiaries of the Company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t>
  </si>
  <si>
    <t>Financial Instruments</t>
  </si>
  <si>
    <t>Derivative Instruments and Hedging Activities Disclosure [Abstract]</t>
  </si>
  <si>
    <t>FINANCIAL INSTRUMENTS</t>
  </si>
  <si>
    <t>FINANCIAL INSTRUMENTS Derivatives and Hedging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risks associated with changes in market conditions. All derivatives are recognized in the Condensed Consolidated Balance Sheets at fair value. The counterparties to the Company’s derivative agreements are primarily major international financial institutions. The Company continually monitors its positions and the credit ratings of its counterparties and does not anticipate nonperformance by any counterpartie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September 30, 2018 , the Company held foreign currency forward contracts to purchase and sell various currencies in order to mitigate such foreign currency exposure, primarily with the U.S. dollar and euro. The Company has not designated any foreign currency exchange forward contracts as eligible for hedge accounting and, as a result, changes in the fair value of foreign currency forward contracts are recorded in the Condensed Consolidated Statements of Operations as " Other (expense) income, net ." The total notional value of foreign currency exchange forward contracts held at September 30, 2018 and December 31, 2017 was approximately $125 million and $201 million , respectively, with settlement dates generally within one year . Commodities As part of its risk management policy, the Company enters into commodities futures contracts for the purpose of mitigating its exposure to fluctuations in prices of certain metals used in the production of its finished goods. The Company held futures contracts to purchase and sell various metals, primarily tin and silver, with a notional value of $30.5 million and $31.8 million at September 30, 2018 and December 31, 2017 , respectively. All contracts outstanding at September 30, 2018 had delivery dates within one year . The Company has not designated these derivatives as hedging instruments and, accordingly, records changes in their fair values in the Condensed Consolidated Statements of Operations as " Other (expense) income, net ." Unrealized gains and losses on derivative contracts are accounted for as "Operating activities" in the Condensed Consolidated Statements of Cash Flows. Interest Rates The Company entered into interest rate swaps to effectively fix the floating base rate portion of its interest payments on approximately $1.13 billion of U.S. dollar denominated debt and €277 million of euro denominated debt at 1.96% and 1.20% , respectively, through June 2020. Changes in the fair value of a derivative instrument that is designated as, and meets all the required criteria of, a cash flow hedge are recorded in "Other comprehensive (loss) income" and reclassified from "Accumulated other comprehensive loss" into earnings as the underlying hedged item affects earnings. Amounts reclassified into earnings related to interest rate swaps are included in the Condensed Consolidated Statements of Operations as "Interest expense, net." For the three and nine months ended September 30, 2018 , the Company's interest rate swaps were deemed highly effective utilizing the dollar-offset method of assessing hedge effectiveness. The ineffectiveness resulting from the repriced portion of the Company's euro-denominated debt in 2017 totaled $0.2 million and $0.8 million for the three and nine months ended September 30, 2018 , respectively, and was recorded in the Condensed Consolidated Statements of Operations as " Other (expense) income, net ." The Company expects to reclassify $6.7 million of income from "Accumulated other comprehensive loss" to "Interest expense, net" in the Condensed Consolidated Statements of Operations within the next twelve months. Fair Value Measurements The following table presents the Company’s financial assets and liabilities that are measured at fair value on a recurring basis: (amounts in millions) Balance sheet location Classification September 30, December 31, Asset Category Foreign exchange and metals contracts not designated as hedging instruments Other current assets Level 2 $ 0.3 $ 2.0 Interest rate swaps designated as cash flow hedging instruments Other current assets Level 2 7.3 — Interest rate swaps designated as cash flow hedging instruments Other assets Level 2 7.9 3.4 Available for sale equity securities Other assets Level 1 0.3 2.4 Available for sale equity securities Other assets Level 2 — 0.6 Total $ 15.8 $ 8.4 Liability Category Foreign exchange and metals contracts not designated as hedging instruments Accrued expenses and other liabilities Level 2 $ 2.5 $ 1.4 Interest rate swaps designated as cash flow hedging instruments Accrued expenses and other liabilities Level 2 0.6 2.8 Interest rate swaps designated as cash flow hedging instruments Other liabilities Level 2 0.4 0.8 Long-term contingent consideration Contingent consideration Level 3 81.7 79.2 Total $ 85.2 $ 84.2 The following methods and assumptions were used to estimate the fair value of each class of the Company’s financial assets and liabilitie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Available for sale equity securities - Available for sale equity securities classified as Level 1 assets and are measured using quoted market prices at the reporting date multiplied by the quantity held. Available for sales equity securities classified as Level 2 assets are measured using quoted prices for similar instruments in active markets. Long-term contingent consideration - The long-term contingent consideration represents a potential liability of up to $100 million tied to the achievement of certain common stock trading price performance metrics and Adjusted EBITDA targets over a seven -year period ending December 2020 in connection with the MacDermid Acquisition. • Common Stock - The common stock performance target, which represents an expected future payment value of $40.0 million , has been satisfied and is recorded at its present value utilizing a discount rate of approximately 2.84% . An increase or decrease in the discount rate of 1% changes the fair value measure of the metric by approximately $0.9 million . • Adjusted EBITDA - The estimated fair value of the Adjusted EBITDA performance metric is derived using the income approach with unobservable inputs, based on future forecasts and present value assumptions which include a discount rate of approximately 10.00% and expected future payment value of $60.0 million calculated using a probability weighted Adjusted EBITDA assessment with higher probability associated with the Company achieving the maximum Adjusted EBITDA targets. An increase or a decrease in the discount rate of 1% , within a range of probability between 80% and 100% , changes the estimated fair value measure of the metric by approximately $1.3 million . Changes in the estimated fair value of the long-term contingent consideration are recorded in the Condensed Consolidated Statements of Operations as "Selling, technical, general and administrative" expenses. During the three and nine months ended September 30, 2018 , the only change to the long-term contingent consideration liability was to adjust the instrument to its estimated fair value. There were no significant transfers between the fair value hierarchy levels for the three and nine months ended September 30, 2018 . The carrying value and estimated fair value of the Company’s long-term debt totaled $5.39 billion and $5.50 billion , respectively, at September 30, 2018 , and $5.44 billion and $5.58 billion , respectively, at December 31, 2017</t>
  </si>
  <si>
    <t>Equity [Abstract]</t>
  </si>
  <si>
    <t>STOCKHOLDERS’ EQUITY</t>
  </si>
  <si>
    <t>STOCKHOLDERS’ EQUITY Preferred Stock The Company is authorized to issue 5,000,000 shares of preferred stock. The Board has designated 2,000,000 of those shares as "Series A Preferred Stock." At September 30, 2018 and December 31, 2017 , a total of 2,000,000 shares of Series A Preferred Stock were issued and outstanding. Shares of preferred stock have no voting rights, except in respect of any amendment to the Company's Certificate of Incorporation, as amended, that would alter or change their rights or privileges. Each share of Series A Preferred Stock is convertible into one share of the Company's common stock at the option of the holders until December 31, 2020. All outstanding shares of Series A Preferred Stock will be automatically converted into shares of common stock on a one -for-one basis (i) in the event of a change of control of the Company following an acquisition or (ii) on December 31, 2020 (which may be extended by the Board for three additional years). As holders of the Series A Preferred Stock, the Founder Entities are entitled to receive dividends in the form of shares of the Company's common stock. The dividend amount is calculated based on the appreciated stock price compared to the highest dividend price previously used in calculating the Series A Preferred Stock dividends, which is currently $22.85 per share. Non-Controlling Interest In connection with the MacDermid Acquisition, approximately $97.5 million was raised in new equity consisting of 8,774,527 shares of PDH Common Stock. The PDH Common Stock is recorded in the Condensed Consolidated Balance Sheets as "Non-controlling interests" and will continue to be classified as such until it is fully converted into shares of the Company's common stock. Of the shares initially issued, 4,688,854 have been converted and a like number of shares of the Company's common stock have been issued through September 30, 2018 . Non-controlling interest at September 30, 2018 and 2017 , totaled 3.27% and 4.02% , respectively. For the three months ended September 30, 2018 and 2017 approximately $2.0 million and $0.7 million , respectively, of net income has been allocated to the Retaining Holders, as included in the Condensed Consolidated Statements of Operations. For each of the nine month periods ended September 30, 2018 and 2017 , approximately $2.6 million of net income has been allocated to the Retaining Holders. Conditional Board Approval of Share Repurchases of up to $750 million The Board has authorized up to $750 million</t>
  </si>
  <si>
    <t>Loss Per Share</t>
  </si>
  <si>
    <t>Earnings Per Share [Abstract]</t>
  </si>
  <si>
    <t>LOSS PER SHARE</t>
  </si>
  <si>
    <t>LOSS PER SHARE A computation of loss per share from continuing operations and weighted average shares of the Company's common stock outstanding for the three and nine months ended September 30, 2018 and 2017 follows: Three Months Ended September 30, Nine Months Ended September 30, (amounts in millions, except per share amounts) 2018 2017 2018 2017 Net loss from continuing operations $ (4.3 ) $ (36.9 ) $ (62.8 ) $ (173.0 ) Net income attributable to the non-controlling interests (2.0 ) (0.8 ) (2.7 ) (2.8 ) Net loss from continuing operations attributable to common stockholders (6.3 ) (37.7 ) (65.5 ) (175.8 ) Numerator adjustments for diluted EPS: — — — — Net loss from continuing operations attributable to common stockholders for diluted EPS $ (6.3 ) $ (37.7 ) $ (65.5 ) $ (175.8 ) Basic weighted average common shares outstanding 288.2 286.7 288.1 285.8 Denominator adjustments for diluted EPS: — — — — Dilutive weighted average common shares outstanding 288.2 286.7 288.1 285.8 Loss per share from continuing operations attributable to common stockholders: Basic $ (0.02 ) $ (0.13 ) $ (0.23 ) $ (0.62 ) Diluted $ (0.02 ) $ (0.13 ) $ (0.23 ) $ (0.62 ) Dividends per share paid to common stockholders $ — $ — $ — $ — For the three and nine months ended September 30, 2018 and 2017 , the following securities were not included in the computation of diluted shares outstanding because the effect would be anti-dilutive or because performance targets were not yet achieved for RSUs contingent upon performance: Three Months Ended September 30, Nine Months Ended September 30, (amounts in millions) 2018 2017 2018 2017 Shares issuable upon conversion of PDH Common Stock 4.1 5.4 4.2 6.3 Shares issuable upon conversion of Series A Preferred Stock 2.0 2.0 2.0 2.0 Shares issuable for the contingent consideration 6.9 7.5 7.7 6.7 Shares issuable upon vesting and exercise of stock options 0.1 0.1 0.1 0.1 Shares issuable upon vesting of RSUs 2.1 0.9 1.5 0.8 Total 15.2 15.9 15.5 15.9</t>
  </si>
  <si>
    <t>Contingencies, Environmental and Legal Matters</t>
  </si>
  <si>
    <t>Commitments and Contingencies Disclosure [Abstract]</t>
  </si>
  <si>
    <t>CONTINGENCIES, ENVIRONMENTAL AND LEGAL MATTERS</t>
  </si>
  <si>
    <t>CONTINGENCIES, ENVIRONMENTAL AND LEGAL MATTERS Asset Retirement Obligations (AROs) The Company has recognized AROs for properties where it can make a reasonable estimate of the future expenditures necessary to satisfy the related obligations. When calculating its ARO liability, the Company considers identified legally-enforceable obligations, estimated settlement dates and appropriate discount and inflation rates. The Company's ARO liabilities included in the Condensed Consolidated Balance Sheets as "Accrued expenses and other current liabilities" and "Other liabilities," totaled $7.0 million and $6.9 million at September 30, 2018 and December 31, 2017 , respectively. Environmental The Company is involved in various claims relating to environmental matters at a number of current and former plant site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While uncertainty exists with respect to the amount and timing of its ultimate environmental liabilities, the Company does not currently anticipate any material losses in excess of the amount recorded. However, it is possible that new information about the sites referred to above, such as results of investigations, could make it necessary for the Company to reassess its potential exposure related to these environmental matters. The Company's environmental liabilities, which are included in the Condensed Consolidated Balance Sheets as "Accrued expenses and other current liabilities" and "Other liabilities," totaled $18.6 million and $27.9 million at September 30, 2018 and December 31, 2017 , respectively, primarily driven by environmental remediation, clean-up costs, and monitoring of sites that were either closed or disposed of in prior years.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 In June 2017, MacDermid Printing and DuPont reached an agreement to settle and dismiss their respective lawsuits against each other, as well as MacDermid Printing's lawsuit against Cortron Corporation, involving MacDermid Printing's flexographic printing technology and related business. In connection with the settlement, in July 2017, DuPont made a payment of $20.0 million to MacDermid Printing, and the Company recorded a net settlement gain in the second quarter of 2017 totaling $10.6 million in the Condensed Consolidated Statement of Operations as " Other (expense) income, net</t>
  </si>
  <si>
    <t>Income Taxes</t>
  </si>
  <si>
    <t>Income Tax Disclosure [Abstract]</t>
  </si>
  <si>
    <t>INCOME TAXES</t>
  </si>
  <si>
    <t>INCOME TAXES The Company's quarterly tax provision is measured using an estimated annual effective tax rate, adjusted for discrete items, within the periods presented. The comparison of the Company's effective tax rate between periods is significantly impacted by the level and mix of earnings and losses by tax jurisdiction, foreign income tax rate differentials and discrete items. Tax Reform On December 22, 2017, the TCJA was enacted into law in the United States. The legislation contains several key tax provisions including the reduction of the corporate income tax rate to 21% , effective January 1, 2018, a one-time transition tax on foreign earnings which have not previously been subject to tax in the United States, as well as a variety of other changes, including limitation of the tax deductibility of interest expense, limitations on the deduction of net operating losses, new taxes on certain foreign-sourced earnings, and modification or repeal of certain business deductions and credits. The SEC staff issued Staff Accounting Bulletin (SAB) 118, which allows companies to record provisional amounts related to the impact of the TCJA during a one-year measurement period. At December 31, 2017, the Company had not completed its accounting for the tax effects of the enactment of the TCJA; however, the Company estimated what it anticipates the effects of the TCJA will be on its existing deferred tax balances, unrecognized tax benefits and the one-time transition tax, and recorded a provisional estimate for these tax effects. The Company has not recorded any measurement period adjustments to the provisional estimates recorded at December 31, 2017 and is still evaluating its reinvestment assertion for foreign earnings due to the changes associated with the TCJA. The TCJA subjects a U.S. shareholder to tax on global intangible low-taxed income (GILTI) earned by certain foreign subsidiaries for which an entity can make an accounting policy election to either i) recognize deferred taxes for temporary basis differences expected to reverse as GILTI in future years or ii) provide for the tax expense related to GILTI in the year the tax is incurred. Given the complexity of the GILTI provisions, the Company is still evaluating the effects of the GILTI provisions and has not yet determined its accounting policy. The Company has included GILTI related to current-year operations only in its estimated annual effective tax rate.</t>
  </si>
  <si>
    <t>Related Party Transactions</t>
  </si>
  <si>
    <t>Related Party Transactions [Abstract]</t>
  </si>
  <si>
    <t>RELATED PARTY TRANSACTIONS</t>
  </si>
  <si>
    <t>RELATED PARTY TRANSACTIONS The Company is party to an Advisory Services Agreement with Mariposa Capital, LLC, an affiliate of one of its founder directors, whereby Mariposa Capital, LLC is entitled to receive an annual fee equal to $2.0 million , which is accrued quarterly and payable in quarterly installments, and reimbursement for expenses. This agreement automatically renews for successive one -year terms unless either party notifies the other party in writing of its intention not to renew no later than 90</t>
  </si>
  <si>
    <t>Segment Information</t>
  </si>
  <si>
    <t>Segment Reporting [Abstract]</t>
  </si>
  <si>
    <t>SEGMENT INFORMATION</t>
  </si>
  <si>
    <t>SEGMENT INFORMATION The Company's operations are organized into two reportable segments: Performance Solutions and Agricultural Solutions. These segments represent businesses for which separate financial information is utilized by the chief operating decision maker, or CODM, for purpose of allocating resources and evaluating performance. Each of the reportable segments has its own president, who reports to the CODM. As discussed in Note 4, Discontinued Operations , in the three months ended September 30, 2018, the Agricultural Solutions segment met the requirements to be classified as discontinued operations. As a result, the Agricultural Solutions' operations have been excluded from the segment reporting below. Segment Performance The Company allocates resources and evaluates the performance of its operating segment based primarily on net sales and Adjusted EBITDA. Adjusted EBITDA is defined as earnings from continuing operations attributable to common stockholders before interest, taxes, depreciation and amortization, as further adjusted for additional items included in earnings that are not considered to be representative or indicative of the segment's ongoing business. Adjusted EBITDA also includes corporate costs, such as compensation expense and professional fees. The following table summarizes financial information regarding Performance Solutions’ results from continuing operations, including disaggregated net sales by product category: Three Months Ended September 30, Nine Months Ended September 30, (amounts in millions) 2018 2017 2018 2017 Net Sales: Assembly Solutions $ 152.1 $ 151.2 $ 454.2 $ 429.9 Electronics Solutions 139.7 137.9 421.3 398.8 Industrial Solutions 137.2 133.6 424.7 390.8 Graphics Solutions 40.1 39.1 119.5 115.8 Offshore Solutions 19.4 18.8 62.9 54.7 Total net sales $ 488.5 $ 480.6 $ 1,482.6 $ 1,390.0 Adjusted EBITDA $ 108.3 $ 107.8 $ 321.8 $ 297.7 The following table reconciles " Net loss attributable to common stockholders " to Adjusted EBITDA: Three months ended September 30, Nine Months Ended September 30, (amounts in millions) 2018 2017 2018 2017 Net loss attributable to common stockholders $ (408.9 ) $ (69.2 ) $ (359.6 ) $ (154.7 ) Add (subtract): Net income attributable to the non-controlling interests 3.0 2.9 3.5 4.8 Loss (income) from discontinued operations, net of tax 401.6 29.4 293.3 (23.1 ) Income tax (benefit) expense (18.8 ) (1.6 ) 21.1 20.2 Interest expense, net 77.9 84.7 233.4 256.3 Depreciation expense 10.9 12.3 33.8 34.8 Amortization expense 27.8 27.7 84.7 81.7 EBITDA 93.5 86.2 310.2 220.0 Adjustments to reconcile to Adjusted EBITDA: Restructuring expense 1.0 8.9 4.3 16.2 Acquisition and integration costs 5.2 0.4 9.7 3.9 Legal settlement — — — (10.6 ) Foreign exchange loss on foreign denominated external and internal long-term debt 3.8 11.5 0.7 49.3 Debt refinancing costs — 0.8 — 14.6 Gain on sale of equity investment — — (11.3 ) — Other, net 4.8 — 8.2 4.3 Adjusted EBITDA $ 108.3 $ 107.8 $ 321.8 $ 297.7</t>
  </si>
  <si>
    <t>Significant Accounting Policies (Policies)</t>
  </si>
  <si>
    <t>Consolidation</t>
  </si>
  <si>
    <t>The accompanying unaudited interim Condensed Consolidated Financial Statements and related information in this Quarterly Report include the accounts of Platform and all of its controlled subsidiaries, and have been prepared on a basis that is substantially consistent with the accounting principles applied in the Company’s 2017 Annual Report.  In the opinion of management, these unaudited interim Condensed Consolidated Financial Statements reflect all adjustments that are normal, recurring and necessary for a fair presentation of the Company's financial position, results of operations and cash flows for interim periods, but are not necessarily indicative of the results of operations that may be expected for the year ending December 31, 2018.  These unaudited interim Condensed Consolidated Financial Statements should be read in conjunction with the Consolidated Financial Statements and the related notes thereto included in the Company’s 2017 Annual Report.</t>
  </si>
  <si>
    <t>Basis of Presentation</t>
  </si>
  <si>
    <t>The process of preparing the Company’s unaudited interim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Actual amounts may differ materially from these estimates.</t>
  </si>
  <si>
    <t>Recently Adopted Accounting Pronouncements Revenue from Contracts with Customers (Topic 606) - In May 2014, the FASB issued ASU No. 2014-09, " Revenue from Contracts with Customers, " as a new FASB Accounting Standards Codification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new guidance did not have a material impact on the Company's financial statements since the timing and pattern of revenue recognition predominantly continued to be recognized as the Company’s performance obligation to ship or deliver its products was completed and the transfer of control passes to the customer in accordance with the new standard. The Company adopted the new guidance effective January 1, 2018 using the modified retrospective method. See Note 3, Significant Accounting Policies, to the Company's unaudited interim Condensed Consolidated Financial Statements included in this Quarterly Report for more information. Statement of Cash Flows (Topic 230) - In August 2016, the FASB issued ASU No. 2016-15, " Classification of Certain Cash Receipts and Cash Payments. " This ASU was issued to reduce diversity in practice with respect to how certain cash receipts and cash payments are classified and presented in the statement of cash flows. The Company adopted the new guidance effective January 1, 2018 and retrospectively reclassified $6.1 million of cash payments for debt prepayments and debt extinguishment costs from "Cash flows from operating activities" to "Cash flows from financing activities" in the Condensed Consolidated Statement of Cash Flows for the nine months ended September 30, 2017. Recently Issued Accounting Pronouncements Not Yet Adopted Leases (Topic 842) - In February 2016, the FASB issued ASU No. 2016-02, “Leases.” This ASU requires lessees to recognize most leases in their balance sheets, but to record expenses on their income statements in a manner similar to current accounting. For lessors, the guidance modifies the classification criteria and the accounting for sales-type and direct financing leases. The two permitted adoption methods under this ASU are the modified retrospective approach, which requires application of the guidance in all comparative periods presented, and the cumulative-effect-adjustment approach, which allows for application at the adoption date without restating prior periods. The Company is in the process of implementing a new software system and corresponding controls for administering its leases and facilitating compliance with the ASU, including the required disclosures, upon adoption. The Company is currently evaluating the impact of this ASU to its financial statements and related disclosures, and expects to utilize the cumulative-effect-adjustment approach. Derivatives and Hedging (Topic 815) - In August 2017, the FASB issued ASU No. 2017-12, “ Targeted Improvements to Accounting for Hedging Activities.”</t>
  </si>
  <si>
    <t>Revenue Recognition</t>
  </si>
  <si>
    <t xml:space="preserve">The Company recognizes revenue either upon shipment or delivery of product depending on when it is reasonably assured that both title and the risks and rewards of ownership have been passed on to the customer, and the Company's performance obligations have been fulfilled and collectability is reasonably assured.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annual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Revenue from Contracts with Customers , not to disclose remaining performance obligations under its contracts. The Company has also elected the practical expedient to expense incremental costs for obtaining contracts with terms of less than one year. </t>
  </si>
  <si>
    <t>Equity Securities</t>
  </si>
  <si>
    <t>Equity securities that have readily determinable fair values are classified as available for sale and are carried at fair value.  Unrealized holding gains and losses are recorded in the Condensed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densed Consolidated Balance Sheets as "Other assets."</t>
  </si>
  <si>
    <t>Discontinued Operations (Tables)</t>
  </si>
  <si>
    <t>Discontinued operations</t>
  </si>
  <si>
    <t xml:space="preserve">The following table details the components comprising Net income (loss) from the Company's discontinued operations attributable to common stockholders: Three Months Ended September 30, Nine Months Ended September 30, (amounts in millions) 2018 2017 2018 2017 Net sales $ 422.1 $ 423.7 1,414.6 1,317.2 Cost of sales (260.0 ) (260.8 ) (850.7 ) (769.4 ) Selling, technical, general and administrative (103.6 ) (123.9 ) (375.5 ) (385.6 ) Research and development (12.0 ) (12.2 ) (38.9 ) (36.3 ) Impairment loss (376.0 ) — (376.0 ) — Operating (loss) profit (329.5 ) 26.8 (226.5 ) 125.9 Other expense items (30.3 ) (17.1 ) (14.5 ) (55.7 ) (Loss) income from discontinued operations, before income taxes (359.8 ) 9.7 (241.0 ) 70.2 Income tax expense (41.8 ) (39.1 ) (52.3 ) (47.1 ) (Loss) income from discontinued operations, net of tax (401.6 ) (29.4 ) (293.3 ) 23.1 Net income from discontinued operations attributable to the non-controlling interests (1.0 ) (2.1 ) (0.8 ) (2.0 ) Net (loss) income from discontinued operations attributable to common stockholders $ (402.6 ) $ (31.5 ) $ (294.1 ) $ 21.1 The carrying value of major classes of assets and liabilities related to the Company's discontinued operations at September 30, 2018 and December 31, 2017 were as follows: September 30, December 31, 2018 2017 Assets Cash and cash equivalents $ 151.2 $ 219.4 Accounts receivable, net 815.4 740.5 Inventories 402.1 304.0 Other current assets 176.3 168.2 Current assets of discontinued operations $ 1,545.0 $ 1,432.1 Property, plant and equipment, net $ 156.2 $ 164.9 Goodwill 1,784.1 1,948.5 Intangible assets, net 1,750.3 1,976.5 Other assets (1) (307.1 ) 78.7 Non-current assets of discontinued operations $ 3,383.5 $ 4,168.6 Liabilities Accounts payable $ 329.8 $ 350.6 Current installments of revolving credit facilities 71.9 28.8 Accrued expenses and other current liabilities 440.7 385.5 Current liabilities of discontinued operations $ 842.4 $ 764.9 Deferred income taxes $ 357.2 $ 409.6 Other liabilities 49.2 63.0 Non-current liabilities of discontinued operations $ 406.4 $ 472.6 (1) Includes an estimated impairment loss of $376 million </t>
  </si>
  <si>
    <t>Inventories (Tables)</t>
  </si>
  <si>
    <t>Major components of inventory</t>
  </si>
  <si>
    <t>The major components of inventory, on a net basis, were as follows: (amounts in millions) September 30, December 31, Finished goods $ 118.4 $ 107.6 Work in process 15.3 14.5 Raw materials and supplies 76.5 64.3 Total inventory, net $ 210.2 $ 186.4</t>
  </si>
  <si>
    <t>Property, Plant and Equipment (Tables)</t>
  </si>
  <si>
    <t>Major components of property, plant, and equipment</t>
  </si>
  <si>
    <t>The major components of property, plant and equipment were as follows: (amounts in millions) September 30, December 31, Land and leasehold improvements $ 67.7 $ 68.9 Buildings and improvements 101.2 94.6 Machinery, equipment, fixtures and software 205.4 195.6 Construction in process 16.6 18.1 Total property, plant and equipment 390.9 377.2 Accumulated depreciation (120.8 ) (89.8 ) Property, plant and equipment, net $ 270.1 $ 287.4</t>
  </si>
  <si>
    <t>Goodwill and Intangible Assets (Tables)</t>
  </si>
  <si>
    <t>Changes in the carrying amount of goodwill by segment</t>
  </si>
  <si>
    <t>The changes in the carrying amount of goodwill were as follows: (amounts in millions) Balance at December 31, 2017 Goodwill $ 2,299.2 Accumulated impairment losses (46.6 ) 2,252.6 Additions from acquisitions 11.1 Foreign currency translation and other (76.3 ) Balance at September 30, 2018 Goodwill 2,234.0 Accumulated impairment losses (46.6 ) $ 2,187.4</t>
  </si>
  <si>
    <t>Schedule of finite-lived intangible assets subject to amortization</t>
  </si>
  <si>
    <t>Intangible assets subject to amortization were as follows: September 30, 2018 December 31, 2017 (amounts in millions) Gross Carrying Amount Accumulated Amortization Net Book Value Gross Carrying Amount Accumulated Amortization Net Book Value Customer lists $ 929.7 $ (266.3 ) $ 663.4 $ 952.0 $ (222.5 ) $ 729.5 Developed technology 382.3 (146.0 ) 236.3 393.0 (119.9 ) 273.1 Tradenames 5.9 (1.5 ) 4.4 6.1 (1.1 ) 5.0 Non-compete agreements 1.6 (1.2 ) 0.4 1.7 (1.1 ) 0.6 Total $ 1,319.5 $ (415.0 ) $ 904.5 $ 1,352.8 $ (344.6 ) $ 1,008.2</t>
  </si>
  <si>
    <t>Debt (Tables)</t>
  </si>
  <si>
    <t>The Company’s debt and capital lease obligations consisted of the following: (amounts in millions) Maturity Date Interest Rate September 30, December 31, USD Senior Notes (1) 2022 6.50% $ 1,088.4 $ 1,086.1 EUR Senior Notes (1) 2023 6.00% 402.1 415.1 USD Senior Notes (1) 2025 5.875% 784.5 783.2 First Lien Credit Facility - USD Term Loans (2) 2020 &gt; of 3.50% or LIBOR plus 2.50% 623.3 620.4 First Lien Credit Facility - USD Term Loans (2) (3) 2021 &gt; of 4.00% or LIBOR plus 3.00% 1,123.8 1,121.2 First Lien Credit Facility - Euro Term Loans (2) 2020 &gt; of 3.25% or EURIBOR plus 2.5% 673.6 694.3 First Lien Credit Facility - Euro Term Loans (2) (3) 2021 &gt; of 3.50% or EURIBOR plus 2.75% 693.4 716.0 Borrowings under the Revolving Credit Facility LIBOR plus 3.00% — — Other 10.5 10.9 Total debt and capital lease obligations 5,399.6 5,447.2 Less: current installments of long-term debt and revolving credit facilities 9.7 10.1 Total long-term debt and capital lease obligations $ 5,389.9 $ 5,437.1 (1) Senior Notes, net of unamortized premium, discounts and debt issuance costs of $31.3 million and $35.5 million at September 30, 2018 and December 31, 2017 , respectively. Weighted average effective interest rate of 6.5% at September 30, 2018 and December 31, 2017 . (2) First Lien Credit Facility term loans, net of unamortized discounts and debt issuance costs of $25.2 million and $33.3 million at September 30, 2018 and December 31, 2017 , respectively. Weighted average effective interest rate of 4.7% and 4.5% at September 30, 2018 and December 31, 2017 , respectively, including the effects of interest rate swaps. See Note 9, Financial Instruments, to the Company's unaudited interim Condensed Consolidated Financial Statements for further information regarding the Company's interest rate swaps. (3) The maturity date will extend to June 7, 2023, provided that the Company is able to prepay, redeem or otherwise retire and/or refinance in full its $1.10 billion 6.50%</t>
  </si>
  <si>
    <t>Financial Instruments (Tables)</t>
  </si>
  <si>
    <t>Schedule of financial assets and liabilities measured at fair value on a recurring basis</t>
  </si>
  <si>
    <t>The following table presents the Company’s financial assets and liabilities that are measured at fair value on a recurring basis: (amounts in millions) Balance sheet location Classification September 30, December 31, Asset Category Foreign exchange and metals contracts not designated as hedging instruments Other current assets Level 2 $ 0.3 $ 2.0 Interest rate swaps designated as cash flow hedging instruments Other current assets Level 2 7.3 — Interest rate swaps designated as cash flow hedging instruments Other assets Level 2 7.9 3.4 Available for sale equity securities Other assets Level 1 0.3 2.4 Available for sale equity securities Other assets Level 2 — 0.6 Total $ 15.8 $ 8.4 Liability Category Foreign exchange and metals contracts not designated as hedging instruments Accrued expenses and other liabilities Level 2 $ 2.5 $ 1.4 Interest rate swaps designated as cash flow hedging instruments Accrued expenses and other liabilities Level 2 0.6 2.8 Interest rate swaps designated as cash flow hedging instruments Other liabilities Level 2 0.4 0.8 Long-term contingent consideration Contingent consideration Level 3 81.7 79.2 Total $ 85.2 $ 84.2</t>
  </si>
  <si>
    <t>Loss Per Share (Tables)</t>
  </si>
  <si>
    <t>Earnings per share</t>
  </si>
  <si>
    <t>A computation of loss per share from continuing operations and weighted average shares of the Company's common stock outstanding for the three and nine months ended September 30, 2018 and 2017 follows: Three Months Ended September 30, Nine Months Ended September 30, (amounts in millions, except per share amounts) 2018 2017 2018 2017 Net loss from continuing operations $ (4.3 ) $ (36.9 ) $ (62.8 ) $ (173.0 ) Net income attributable to the non-controlling interests (2.0 ) (0.8 ) (2.7 ) (2.8 ) Net loss from continuing operations attributable to common stockholders (6.3 ) (37.7 ) (65.5 ) (175.8 ) Numerator adjustments for diluted EPS: — — — — Net loss from continuing operations attributable to common stockholders for diluted EPS $ (6.3 ) $ (37.7 ) $ (65.5 ) $ (175.8 ) Basic weighted average common shares outstanding 288.2 286.7 288.1 285.8 Denominator adjustments for diluted EPS: — — — — Dilutive weighted average common shares outstanding 288.2 286.7 288.1 285.8 Loss per share from continuing operations attributable to common stockholders: Basic $ (0.02 ) $ (0.13 ) $ (0.23 ) $ (0.62 ) Diluted $ (0.02 ) $ (0.13 ) $ (0.23 ) $ (0.62 ) Dividends per share paid to common stockholders $ — $ — $ — $ —</t>
  </si>
  <si>
    <t>Summary of securities excluded from computation of earnings per share</t>
  </si>
  <si>
    <t>For the three and nine months ended September 30, 2018 and 2017 , the following securities were not included in the computation of diluted shares outstanding because the effect would be anti-dilutive or because performance targets were not yet achieved for RSUs contingent upon performance: Three Months Ended September 30, Nine Months Ended September 30, (amounts in millions) 2018 2017 2018 2017 Shares issuable upon conversion of PDH Common Stock 4.1 5.4 4.2 6.3 Shares issuable upon conversion of Series A Preferred Stock 2.0 2.0 2.0 2.0 Shares issuable for the contingent consideration 6.9 7.5 7.7 6.7 Shares issuable upon vesting and exercise of stock options 0.1 0.1 0.1 0.1 Shares issuable upon vesting of RSUs 2.1 0.9 1.5 0.8 Total 15.2 15.9 15.5 15.9</t>
  </si>
  <si>
    <t>Segment Information (Tables)</t>
  </si>
  <si>
    <t>Summary of segment's results of operations</t>
  </si>
  <si>
    <t>The following table summarizes financial information regarding Performance Solutions’ results from continuing operations, including disaggregated net sales by product category: Three Months Ended September 30, Nine Months Ended September 30, (amounts in millions) 2018 2017 2018 2017 Net Sales: Assembly Solutions $ 152.1 $ 151.2 $ 454.2 $ 429.9 Electronics Solutions 139.7 137.9 421.3 398.8 Industrial Solutions 137.2 133.6 424.7 390.8 Graphics Solutions 40.1 39.1 119.5 115.8 Offshore Solutions 19.4 18.8 62.9 54.7 Total net sales $ 488.5 $ 480.6 $ 1,482.6 $ 1,390.0 Adjusted EBITDA $ 108.3 $ 107.8 $ 321.8 $ 297.7 The following table reconciles " Net loss attributable to common stockholders " to Adjusted EBITDA: Three months ended September 30, Nine Months Ended September 30, (amounts in millions) 2018 2017 2018 2017 Net loss attributable to common stockholders $ (408.9 ) $ (69.2 ) $ (359.6 ) $ (154.7 ) Add (subtract): Net income attributable to the non-controlling interests 3.0 2.9 3.5 4.8 Loss (income) from discontinued operations, net of tax 401.6 29.4 293.3 (23.1 ) Income tax (benefit) expense (18.8 ) (1.6 ) 21.1 20.2 Interest expense, net 77.9 84.7 233.4 256.3 Depreciation expense 10.9 12.3 33.8 34.8 Amortization expense 27.8 27.7 84.7 81.7 EBITDA 93.5 86.2 310.2 220.0 Adjustments to reconcile to Adjusted EBITDA: Restructuring expense 1.0 8.9 4.3 16.2 Acquisition and integration costs 5.2 0.4 9.7 3.9 Legal settlement — — — (10.6 ) Foreign exchange loss on foreign denominated external and internal long-term debt 3.8 11.5 0.7 49.3 Debt refinancing costs — 0.8 — 14.6 Gain on sale of equity investment — — (11.3 ) — Other, net 4.8 — 8.2 4.3 Adjusted EBITDA $ 108.3 $ 107.8 $ 321.8 $ 297.7</t>
  </si>
  <si>
    <t>Background and Basis of Presentation (Details) - USD ($) $ / shares in Units, $ in Millions</t>
  </si>
  <si>
    <t>Jul. 20, 2018</t>
  </si>
  <si>
    <t>Common stock par value (in dollars per share)</t>
  </si>
  <si>
    <t>Agricultural Solutions Business | Discontinued Operations, Held-for-sale</t>
  </si>
  <si>
    <t>Income Statement, Balance Sheet and Additional Disclosures by Disposal Groups, Including Discontinued Operations [Line Items]</t>
  </si>
  <si>
    <t>Consideration receivable</t>
  </si>
  <si>
    <t>Recent Accounting Pronouncements (Details) - Accounting Standards Update 2016-15 $ in Millions</t>
  </si>
  <si>
    <t>Sep. 30, 2017USD ($)</t>
  </si>
  <si>
    <t>New Accounting Pronouncements or Change in Accounting Principle [Line Items]</t>
  </si>
  <si>
    <t>Net cash flows (used in) provided by operating activities</t>
  </si>
  <si>
    <t>Net cash flows provided by financing activities</t>
  </si>
  <si>
    <t>Discontinued Operations - Additional Information (Details) - Agricultural Solutions Business - Discontinued Operations, Held-for-sale - USD ($) $ in Millions</t>
  </si>
  <si>
    <t>12 Months Ended</t>
  </si>
  <si>
    <t>Impairment loss</t>
  </si>
  <si>
    <t>Discontinued Operations - Components Comprising Net Income (Loss) from Discontinued Operations, Net (Details) - USD ($) $ in Millions</t>
  </si>
  <si>
    <t>Operating (loss) profit</t>
  </si>
  <si>
    <t>Other expense items</t>
  </si>
  <si>
    <t>(Loss) income from discontinued operations, before income taxes</t>
  </si>
  <si>
    <t>Income tax expense</t>
  </si>
  <si>
    <t>Net income from discontinued operations attributable to the non-controlling interests</t>
  </si>
  <si>
    <t>Net (loss) income from discontinued operations attributable to common stockholders</t>
  </si>
  <si>
    <t>Discontinued Operations - Carrying Value of Major Classes of Assets and Liabilities of Discontinued Operations (Details) - USD ($) $ in Millions</t>
  </si>
  <si>
    <t>Liabilities</t>
  </si>
  <si>
    <t>Accounts receivable, net</t>
  </si>
  <si>
    <t>Other current assets</t>
  </si>
  <si>
    <t>Current installments of revolving credit facilities</t>
  </si>
  <si>
    <t>Estimated impairment loss</t>
  </si>
  <si>
    <t>Inventories - Major Components of Inventory (Details) - USD ($) $ in Millions</t>
  </si>
  <si>
    <t>Finished goods</t>
  </si>
  <si>
    <t>Work in process</t>
  </si>
  <si>
    <t>Raw materials and supplies</t>
  </si>
  <si>
    <t>Total inventory, net</t>
  </si>
  <si>
    <t>Property, Plant and Equipment - Major Components of Property, Plant, and Equipment (Details) - USD ($) $ in Millions</t>
  </si>
  <si>
    <t>Property, Plant and Equipment [Line Items]</t>
  </si>
  <si>
    <t>Total property, plant and equipment</t>
  </si>
  <si>
    <t>Accumulated depreciation</t>
  </si>
  <si>
    <t>Land and leasehold improvements</t>
  </si>
  <si>
    <t>Property, plant and equipment excluding assets under capital lease</t>
  </si>
  <si>
    <t>Buildings and improvements</t>
  </si>
  <si>
    <t>Machinery, equipment, fixtures and software</t>
  </si>
  <si>
    <t>Construction in process</t>
  </si>
  <si>
    <t>Property, Plant and Equipment - Additional Information (Details) - USD ($) $ in Millions</t>
  </si>
  <si>
    <t>Depreciation expense</t>
  </si>
  <si>
    <t>Goodwill and Intangible Assets - Changes in Carrying Amount of Goodwill by Segment (Details) - USD ($) $ in Millions</t>
  </si>
  <si>
    <t>Accumulated impairment losses</t>
  </si>
  <si>
    <t>Goodwill [Roll Forward]</t>
  </si>
  <si>
    <t>Beginning balance</t>
  </si>
  <si>
    <t>Additions from acquisitions</t>
  </si>
  <si>
    <t>Foreign currency translation and other</t>
  </si>
  <si>
    <t>Ending balance</t>
  </si>
  <si>
    <t>Goodwill and Intangible Assets - Additional Information (Details) - USD ($) $ in Millions</t>
  </si>
  <si>
    <t>Carrying value of indefinite-lived intangible assets other than goodwill</t>
  </si>
  <si>
    <t>Amortization of expense of intangible assets</t>
  </si>
  <si>
    <t>Goodwill and Intangible Assets - Intangible Assets Subject to Amortization (Details) - USD ($) $ in Millions</t>
  </si>
  <si>
    <t>Finite-Lived Intangible Assets [Line Items]</t>
  </si>
  <si>
    <t>Gross Carrying Amount</t>
  </si>
  <si>
    <t>Accumulated Amortization</t>
  </si>
  <si>
    <t>Net Book Value</t>
  </si>
  <si>
    <t>Customer lists</t>
  </si>
  <si>
    <t>Developed technology</t>
  </si>
  <si>
    <t>Tradenames</t>
  </si>
  <si>
    <t>Non-compete agreements</t>
  </si>
  <si>
    <t>Debt - Summary of Debt and Capital Leases Outstanding (Details) - USD ($)</t>
  </si>
  <si>
    <t>Debt Instrument [Line Items]</t>
  </si>
  <si>
    <t>Total debt and capital lease obligations</t>
  </si>
  <si>
    <t>Less: current installments of long-term debt and revolving credit facilities</t>
  </si>
  <si>
    <t>Total long-term debt and capital lease obligations</t>
  </si>
  <si>
    <t>Senior Notes</t>
  </si>
  <si>
    <t>Unamortized discount (premium) and debt issuance costs, net</t>
  </si>
  <si>
    <t>Weighted average interest rate</t>
  </si>
  <si>
    <t>6.50%</t>
  </si>
  <si>
    <t>Senior Notes | USD Senior Notes, due 2022</t>
  </si>
  <si>
    <t>Stated interest rate</t>
  </si>
  <si>
    <t>Debt face amount</t>
  </si>
  <si>
    <t>Senior Notes | EUR Senior Notes, due 2023</t>
  </si>
  <si>
    <t>6.00%</t>
  </si>
  <si>
    <t>Senior Notes | USD Senior Notes, Due 2025</t>
  </si>
  <si>
    <t>5.875%</t>
  </si>
  <si>
    <t>Domestic Line of Credit | First Lien Credit Facility - U.S. Dollar Term Loans, due 2020</t>
  </si>
  <si>
    <t>3.50%</t>
  </si>
  <si>
    <t>Domestic Line of Credit | First Lien Credit Facility - U.S. Dollar Term Loans, due 2020 | LIBOR</t>
  </si>
  <si>
    <t>Spread on variable rate (as a percent)</t>
  </si>
  <si>
    <t>2.50%</t>
  </si>
  <si>
    <t>Domestic Line of Credit | First Lien Credit Facility - U.S. Dollar Term Loans, due 2021, 4.00% or LIBOR Plus 3.00%</t>
  </si>
  <si>
    <t>4.00%</t>
  </si>
  <si>
    <t>Domestic Line of Credit | First Lien Credit Facility - U.S. Dollar Term Loans, due 2021, 4.00% or LIBOR Plus 3.00% | LIBOR</t>
  </si>
  <si>
    <t>3.00%</t>
  </si>
  <si>
    <t>Foreign Line of Credit | First Lien Credit Facility - EURO Term Loans, due 2020</t>
  </si>
  <si>
    <t>3.25%</t>
  </si>
  <si>
    <t>Foreign Line of Credit | First Lien Credit Facility - EURO Term Loans, due 2020 | EURIBOR</t>
  </si>
  <si>
    <t>Foreign Line of Credit | First Lien Credit Facility - EURO Term Loans, due 2021, 3.5% or EURIBOR Plus 2.75%</t>
  </si>
  <si>
    <t>Foreign Line of Credit | First Lien Credit Facility - EURO Term Loans, due 2021, 3.5% or EURIBOR Plus 2.75% | EURIBOR</t>
  </si>
  <si>
    <t>2.75%</t>
  </si>
  <si>
    <t>Line of Credit | Revolving Credit Facility</t>
  </si>
  <si>
    <t>Line of Credit | Revolving Credit Facility | LIBOR</t>
  </si>
  <si>
    <t>Line of Credit | First Lien Credit Facility Term Loans</t>
  </si>
  <si>
    <t>4.70%</t>
  </si>
  <si>
    <t>4.50%</t>
  </si>
  <si>
    <t>Other</t>
  </si>
  <si>
    <t>Debt - Amended and Restated Credit Agreement (Details) - USD ($)</t>
  </si>
  <si>
    <t>Jun. 08, 2019</t>
  </si>
  <si>
    <t>Letter of Credit</t>
  </si>
  <si>
    <t>Line of Credit Facility [Line Items]</t>
  </si>
  <si>
    <t>Maximum capacity</t>
  </si>
  <si>
    <t>Commitment fee percentage</t>
  </si>
  <si>
    <t>0.50%</t>
  </si>
  <si>
    <t>Line of Credit | Revolving Credit Facility | Forecast</t>
  </si>
  <si>
    <t>Line of Credit | Revolving Credit Facility | Eurodollar</t>
  </si>
  <si>
    <t>Line of Credit | Revolving Credit Facility | Base Rate</t>
  </si>
  <si>
    <t>2.00%</t>
  </si>
  <si>
    <t>Line of Credit | Revolving Credit Facility, U.S. Dollars</t>
  </si>
  <si>
    <t>Line of Credit | Revolving Credit Facility, Multi-Currency</t>
  </si>
  <si>
    <t>Debt - Covenants, Events of Default and Provisions (Details)</t>
  </si>
  <si>
    <t>Sep. 30, 2018USD ($)</t>
  </si>
  <si>
    <t>Protection provision, indebtedness yield increase (as a percent)</t>
  </si>
  <si>
    <t>Protection provision, additional loan yield minimum (as a percent)</t>
  </si>
  <si>
    <t>Revolving Credit Facility</t>
  </si>
  <si>
    <t>Minimum incremental facilities</t>
  </si>
  <si>
    <t>Minimum aggregate restricted payments</t>
  </si>
  <si>
    <t>Proceed reinvestment period</t>
  </si>
  <si>
    <t>360 days</t>
  </si>
  <si>
    <t>Prepayment percentage</t>
  </si>
  <si>
    <t>75.00%</t>
  </si>
  <si>
    <t>Prepayment percentage, step-down one</t>
  </si>
  <si>
    <t>50.00%</t>
  </si>
  <si>
    <t>Prepayment percentage, step-down two</t>
  </si>
  <si>
    <t>25.00%</t>
  </si>
  <si>
    <t>Prepayment percentage, step-down three</t>
  </si>
  <si>
    <t>0.00%</t>
  </si>
  <si>
    <t>Current borrowing capacity</t>
  </si>
  <si>
    <t>Maximum | Revolving Credit Facility</t>
  </si>
  <si>
    <t>First lien net leverage ratio</t>
  </si>
  <si>
    <t>Minimum | Revolving Credit Facility</t>
  </si>
  <si>
    <t>Debt - Senior Notes (Details) - Senior Notes - USD Senior Notes, Due 2025</t>
  </si>
  <si>
    <t>Covenant, maximum percentage of proceeds for permitted restricted payments</t>
  </si>
  <si>
    <t>Debt - Lines of Credit and Other Debt Facilities (Details) - USD ($)</t>
  </si>
  <si>
    <t>Line of Credit</t>
  </si>
  <si>
    <t>Outstanding letters of credit</t>
  </si>
  <si>
    <t>Reduction in borrowings</t>
  </si>
  <si>
    <t>Line of Credit | Lines of Credit and Revolving Lines of Credit</t>
  </si>
  <si>
    <t>Remaining borrowing capacity</t>
  </si>
  <si>
    <t>Debt - Precious Metals Contracts (Details)</t>
  </si>
  <si>
    <t>Overdraft facility capacity</t>
  </si>
  <si>
    <t>Financial Instruments - Derivatives and Hedging (Details) € in Millions, $ in Millions</t>
  </si>
  <si>
    <t>Sep. 30, 2018EUR (€)</t>
  </si>
  <si>
    <t>Dec. 31, 2017USD ($)</t>
  </si>
  <si>
    <t>Foreign Exchange Forward</t>
  </si>
  <si>
    <t>Derivative Instruments, Gain (Loss) [Line Items]</t>
  </si>
  <si>
    <t>Derivative notional amount</t>
  </si>
  <si>
    <t>Derivative remaining maturity</t>
  </si>
  <si>
    <t>1 year</t>
  </si>
  <si>
    <t>Interest rate swaps | Notes Payable to Banks | USD Notes</t>
  </si>
  <si>
    <t>Interest rate swap rate (as a percent)</t>
  </si>
  <si>
    <t>1.96%</t>
  </si>
  <si>
    <t>Interest rate swaps | Notes Payable to Banks | Euro Notes</t>
  </si>
  <si>
    <t>Derivative notional amount | €</t>
  </si>
  <si>
    <t>1.20%</t>
  </si>
  <si>
    <t>Not Designated as Hedging Instrument | Foreign Exchange Forward</t>
  </si>
  <si>
    <t>Designated as Hedging Instrument | Interest rate swaps</t>
  </si>
  <si>
    <t>Amount of ineffectiveness on net investment hedges</t>
  </si>
  <si>
    <t>Gain (loss) to be reclassified during next 12 months</t>
  </si>
  <si>
    <t>Financial Instruments - Assets and Liabilities Measured at Fair Value (Details) - Recurring - USD ($) $ in Millions</t>
  </si>
  <si>
    <t>Asset Category</t>
  </si>
  <si>
    <t>Liability Category</t>
  </si>
  <si>
    <t>Other current assets | Level 2 | Foreign exchange and metals contracts not designated as hedging instruments | Not Designated as Hedging Instrument</t>
  </si>
  <si>
    <t>Foreign exchange and metals contracts not designated as hedging instruments</t>
  </si>
  <si>
    <t>Other current assets | Level 2 | Interest rate swaps designated as cash flow hedging instruments | Designated as Hedging Instrument</t>
  </si>
  <si>
    <t>Other assets | Level 2</t>
  </si>
  <si>
    <t>Available for sale equity securities</t>
  </si>
  <si>
    <t>Other assets | Level 2 | Interest rate swaps designated as cash flow hedging instruments | Designated as Hedging Instrument</t>
  </si>
  <si>
    <t>Other assets | Level 1</t>
  </si>
  <si>
    <t>Accrued expenses and other liabilities | Level 2 | Foreign exchange and metals contracts not designated as hedging instruments | Not Designated as Hedging Instrument</t>
  </si>
  <si>
    <t>Derivatives</t>
  </si>
  <si>
    <t>Accrued expenses and other liabilities | Level 2 | Interest rate swaps designated as cash flow hedging instruments | Designated as Hedging Instrument</t>
  </si>
  <si>
    <t>Other liabilities | Level 2 | Interest rate swaps designated as cash flow hedging instruments | Designated as Hedging Instrument</t>
  </si>
  <si>
    <t>Contingent consideration | Level 3</t>
  </si>
  <si>
    <t>Long-term contingent consideration</t>
  </si>
  <si>
    <t>Financial Instruments - Fair Value Measurements, Additional Information (Details)</t>
  </si>
  <si>
    <t>Carrying Value</t>
  </si>
  <si>
    <t>Fair Value, Balance Sheet Grouping, Financial Statement Captions [Line Items]</t>
  </si>
  <si>
    <t>Long-term debt, fair value</t>
  </si>
  <si>
    <t>Estimated Fair Value</t>
  </si>
  <si>
    <t>Mac Dermid</t>
  </si>
  <si>
    <t>Long-term contingent consideration (up to)</t>
  </si>
  <si>
    <t>Price performance metrics period</t>
  </si>
  <si>
    <t>7 years</t>
  </si>
  <si>
    <t>Contingent Consideration, Common Stock Performance Target</t>
  </si>
  <si>
    <t>Percentage change in rate affecting component measurement (as a percent)</t>
  </si>
  <si>
    <t>1.00%</t>
  </si>
  <si>
    <t>Measurement component change affected by change in discount rate</t>
  </si>
  <si>
    <t>Contingent Consideration, Common Stock Performance Target | Mac Dermid</t>
  </si>
  <si>
    <t>Business acquisition expected future value payments</t>
  </si>
  <si>
    <t>Contingent Consideration, Adjusted EBITDA Performance Metric</t>
  </si>
  <si>
    <t>EBITDA metric, measurement component change affected by change in discount rate</t>
  </si>
  <si>
    <t>Contingent Consideration, Adjusted EBITDA Performance Metric | Minimum</t>
  </si>
  <si>
    <t>EBITDA probability range (as a percent)</t>
  </si>
  <si>
    <t>80.00%</t>
  </si>
  <si>
    <t>Contingent Consideration, Adjusted EBITDA Performance Metric | Maximum</t>
  </si>
  <si>
    <t>100.00%</t>
  </si>
  <si>
    <t>Contingent Consideration, Adjusted EBITDA Performance Metric | Mac Dermid</t>
  </si>
  <si>
    <t>Measurement Input, Discount Rate | Contingent Consideration, Common Stock Performance Target | Mac Dermid</t>
  </si>
  <si>
    <t>EBITDA related earnout include a discount rate (as a percent)</t>
  </si>
  <si>
    <t>Measurement Input, Discount Rate | Contingent Consideration, Adjusted EBITDA Performance Metric | Mac Dermid</t>
  </si>
  <si>
    <t>Stockholders' Equity - Preferred Stock (Details)</t>
  </si>
  <si>
    <t>Sep. 30, 2018$ / sharesshares</t>
  </si>
  <si>
    <t>Dec. 31, 2017shares</t>
  </si>
  <si>
    <t>Class of Stock [Line Items]</t>
  </si>
  <si>
    <t>Number of preferred shares authorized in amendment (in shares)</t>
  </si>
  <si>
    <t>Series A Preferred Stock</t>
  </si>
  <si>
    <t>Preferred stock issued (in shares)</t>
  </si>
  <si>
    <t>Preferred stock outstanding (in shares)</t>
  </si>
  <si>
    <t>Dividend price (in dollars per share) | $ / shares</t>
  </si>
  <si>
    <t>Series A Preferred Stock | Founders Entities</t>
  </si>
  <si>
    <t>Convertible preferred stock conversion ratio</t>
  </si>
  <si>
    <t>Extension period for conversion</t>
  </si>
  <si>
    <t>3 years</t>
  </si>
  <si>
    <t>Stockholders' Equity - Non-Controlling Interest (Details) - USD ($) $ in Millions</t>
  </si>
  <si>
    <t>Oct. 31, 2013</t>
  </si>
  <si>
    <t>Total number of shares of common stock originally issuable upon the exchange of PDH common stock pursuant to the RHSA (in shares)</t>
  </si>
  <si>
    <t>PDH</t>
  </si>
  <si>
    <t>Common stock issued in connection with exchange of PDH common stock (in shares)</t>
  </si>
  <si>
    <t>Equity instruments</t>
  </si>
  <si>
    <t>Noncontrolling interest percentage (as a percent)</t>
  </si>
  <si>
    <t>3.27%</t>
  </si>
  <si>
    <t>4.02%</t>
  </si>
  <si>
    <t>Net income (loss) allocated to Retaining Holders</t>
  </si>
  <si>
    <t>Stockholders' Equity - Conditional Board Approval of Share Repurchases (Details)</t>
  </si>
  <si>
    <t>Stock repurchase program, authorized amount</t>
  </si>
  <si>
    <t>Loss Per Share - Computation of Weighted Average Shares Outstanding (Details) - USD ($) $ / shares in Units, shares in Millions, $ in Millions</t>
  </si>
  <si>
    <t>Net loss from continuing operations attributable to common stockholders</t>
  </si>
  <si>
    <t>Numerator adjustments for diluted EPS:</t>
  </si>
  <si>
    <t>Net loss from continuing operations attributable to common stockholders for diluted EPS</t>
  </si>
  <si>
    <t>Basic weighted average common shares outstanding (in shares)</t>
  </si>
  <si>
    <t>Denominator adjustments for diluted EPS (in shares)</t>
  </si>
  <si>
    <t>Dilutive weighted average common shares outstanding (in shares)</t>
  </si>
  <si>
    <t>Loss per share from continuing operations attributable to common stockholders:</t>
  </si>
  <si>
    <t>Dividends per share paid to common stockholders (in dollars per share)</t>
  </si>
  <si>
    <t>Loss Per Share - Anti-dilutive Securities (Details) - shares shares in Millions</t>
  </si>
  <si>
    <t>Antidilutive Securities Excluded from Computation of Earnings Per Share [Line Items]</t>
  </si>
  <si>
    <t>Weighted-average securities not included in computation of diluted shares outstanding (in shares)</t>
  </si>
  <si>
    <t>Shares issuable upon conversion of PDH Common Stock</t>
  </si>
  <si>
    <t>Shares issuable upon conversion of Series A Preferred Stock</t>
  </si>
  <si>
    <t>Shares issuable for the contingent consideration</t>
  </si>
  <si>
    <t>Shares issuable upon vesting and exercise of stock options</t>
  </si>
  <si>
    <t>Shares issuable upon vesting of RSUs</t>
  </si>
  <si>
    <t>Contingencies, Environmental and Legal Matters (Details) - USD ($) $ in Millions</t>
  </si>
  <si>
    <t>Jul. 14, 2017</t>
  </si>
  <si>
    <t>Jun. 30, 2017</t>
  </si>
  <si>
    <t>Loss Contingencies [Line Items]</t>
  </si>
  <si>
    <t>Asset retirement obligations</t>
  </si>
  <si>
    <t>Reserves for environmental matters</t>
  </si>
  <si>
    <t>Gain related to litigation settlement</t>
  </si>
  <si>
    <t>Settled Litigation</t>
  </si>
  <si>
    <t>Settled Litigation | Mac Dermid</t>
  </si>
  <si>
    <t>Proceeds from legal settlement</t>
  </si>
  <si>
    <t>Related Party Transactions (Details) - Mariposa Capital $ in Millions</t>
  </si>
  <si>
    <t>Related Party Transaction [Line Items]</t>
  </si>
  <si>
    <t>Automatic renewal period</t>
  </si>
  <si>
    <t>Agreement renewal period</t>
  </si>
  <si>
    <t>90 days</t>
  </si>
  <si>
    <t>Annual Fees</t>
  </si>
  <si>
    <t>Annual fee</t>
  </si>
  <si>
    <t>Segment Information - Additional Information (Details)</t>
  </si>
  <si>
    <t>Sep. 30, 2018segment</t>
  </si>
  <si>
    <t>Number of reportable segments</t>
  </si>
  <si>
    <t>Segment Information - Financial Information by Reportable Segment (Details) - USD ($) $ in Millions</t>
  </si>
  <si>
    <t>Segment Reporting Information [Line Items]</t>
  </si>
  <si>
    <t>Total net sales</t>
  </si>
  <si>
    <t>Adjusted EBITDA</t>
  </si>
  <si>
    <t>Performance Solutions</t>
  </si>
  <si>
    <t>Performance Solutions | Assembly Solutions</t>
  </si>
  <si>
    <t>Performance Solutions | Electronics Solutions</t>
  </si>
  <si>
    <t>Performance Solutions | Industrial Solutions</t>
  </si>
  <si>
    <t>Performance Solutions | Graphics Solutions</t>
  </si>
  <si>
    <t>Performance Solutions | Offshore Solutions</t>
  </si>
  <si>
    <t>Segment Information - Reconciliation of Adjusted EBITDA to Net Loss (Details) - USD ($) $ in Millions</t>
  </si>
  <si>
    <t>Loss (income) from discontinued operations, net of tax</t>
  </si>
  <si>
    <t>Income tax (benefit) expense</t>
  </si>
  <si>
    <t>Amortization expense</t>
  </si>
  <si>
    <t>EBITDA</t>
  </si>
  <si>
    <t>Adjustments to reconcile to Adjusted EBITDA:</t>
  </si>
  <si>
    <t>Restructuring expense</t>
  </si>
  <si>
    <t>Acquisition and integration costs</t>
  </si>
  <si>
    <t>Legal settlement</t>
  </si>
  <si>
    <t>Foreign exchange loss on foreign denominated external and internal long-term debt</t>
  </si>
  <si>
    <t>Debt refinancing costs</t>
  </si>
  <si>
    <t>Gain on sale of equity investment</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8329766</v>
      </c>
    </row>
    <row r="8" spans="1:3">
      <c r="A8" s="4" t="s">
        <v>12</v>
      </c>
      <c r="B8" s="4" t="s">
        <v>13</v>
      </c>
    </row>
    <row r="9" spans="1:3">
      <c r="A9" s="4" t="s">
        <v>14</v>
      </c>
      <c r="B9" s="5" t="n">
        <v>1590714</v>
      </c>
    </row>
    <row r="10" spans="1:3">
      <c r="A10" s="4" t="s">
        <v>15</v>
      </c>
      <c r="B10" s="4" t="s">
        <v>16</v>
      </c>
    </row>
    <row r="11" spans="1:3">
      <c r="A11" s="4" t="s">
        <v>17</v>
      </c>
      <c r="B11" s="4" t="s">
        <v>13</v>
      </c>
    </row>
    <row r="12" spans="1:3">
      <c r="A12" s="4" t="s">
        <v>18</v>
      </c>
      <c r="B12" s="4" t="s">
        <v>13</v>
      </c>
    </row>
    <row r="13" spans="1:3">
      <c r="A13" s="4" t="s">
        <v>19</v>
      </c>
      <c r="B13" s="4" t="s">
        <v>20</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88.5</v>
      </c>
      <c r="C4" s="7" t="n">
        <v>480.6</v>
      </c>
      <c r="D4" s="7" t="n">
        <v>1482.6</v>
      </c>
      <c r="E4" s="8" t="n">
        <v>1390</v>
      </c>
    </row>
    <row r="5" spans="1:5">
      <c r="A5" s="4" t="s">
        <v>29</v>
      </c>
      <c r="B5" s="9" t="n">
        <v>278.9</v>
      </c>
      <c r="C5" s="9" t="n">
        <v>272.4</v>
      </c>
      <c r="D5" s="9" t="n">
        <v>847.2</v>
      </c>
      <c r="E5" s="9" t="n">
        <v>788.4</v>
      </c>
    </row>
    <row r="6" spans="1:5">
      <c r="A6" s="4" t="s">
        <v>30</v>
      </c>
      <c r="B6" s="9" t="n">
        <v>209.6</v>
      </c>
      <c r="C6" s="9" t="n">
        <v>208.2</v>
      </c>
      <c r="D6" s="9" t="n">
        <v>635.4</v>
      </c>
      <c r="E6" s="9" t="n">
        <v>601.6</v>
      </c>
    </row>
    <row r="7" spans="1:5">
      <c r="A7" s="3" t="s">
        <v>31</v>
      </c>
    </row>
    <row r="8" spans="1:5">
      <c r="A8" s="4" t="s">
        <v>32</v>
      </c>
      <c r="B8" s="9" t="n">
        <v>139.5</v>
      </c>
      <c r="C8" s="9" t="n">
        <v>140.2</v>
      </c>
      <c r="D8" s="9" t="n">
        <v>424.6</v>
      </c>
      <c r="E8" s="9" t="n">
        <v>420.2</v>
      </c>
    </row>
    <row r="9" spans="1:5">
      <c r="A9" s="4" t="s">
        <v>33</v>
      </c>
      <c r="B9" s="9" t="n">
        <v>10.5</v>
      </c>
      <c r="C9" s="9" t="n">
        <v>11.2</v>
      </c>
      <c r="D9" s="9" t="n">
        <v>33.1</v>
      </c>
      <c r="E9" s="9" t="n">
        <v>33.8</v>
      </c>
    </row>
    <row r="10" spans="1:5">
      <c r="A10" s="4" t="s">
        <v>34</v>
      </c>
      <c r="B10" s="5" t="n">
        <v>150</v>
      </c>
      <c r="C10" s="9" t="n">
        <v>151.4</v>
      </c>
      <c r="D10" s="9" t="n">
        <v>457.7</v>
      </c>
      <c r="E10" s="5" t="n">
        <v>454</v>
      </c>
    </row>
    <row r="11" spans="1:5">
      <c r="A11" s="4" t="s">
        <v>35</v>
      </c>
      <c r="B11" s="9" t="n">
        <v>59.6</v>
      </c>
      <c r="C11" s="9" t="n">
        <v>56.8</v>
      </c>
      <c r="D11" s="9" t="n">
        <v>177.7</v>
      </c>
      <c r="E11" s="9" t="n">
        <v>147.6</v>
      </c>
    </row>
    <row r="12" spans="1:5">
      <c r="A12" s="3" t="s">
        <v>36</v>
      </c>
    </row>
    <row r="13" spans="1:5">
      <c r="A13" s="4" t="s">
        <v>37</v>
      </c>
      <c r="B13" s="9" t="n">
        <v>-77.90000000000001</v>
      </c>
      <c r="C13" s="9" t="n">
        <v>-84.7</v>
      </c>
      <c r="D13" s="9" t="n">
        <v>-233.4</v>
      </c>
      <c r="E13" s="9" t="n">
        <v>-256.3</v>
      </c>
    </row>
    <row r="14" spans="1:5">
      <c r="A14" s="4" t="s">
        <v>38</v>
      </c>
      <c r="B14" s="9" t="n">
        <v>-4.7</v>
      </c>
      <c r="C14" s="9" t="n">
        <v>-11.2</v>
      </c>
      <c r="D14" s="9" t="n">
        <v>0.4</v>
      </c>
      <c r="E14" s="9" t="n">
        <v>-47.5</v>
      </c>
    </row>
    <row r="15" spans="1:5">
      <c r="A15" s="4" t="s">
        <v>39</v>
      </c>
      <c r="B15" s="9" t="n">
        <v>-0.1</v>
      </c>
      <c r="C15" s="9" t="n">
        <v>0.6</v>
      </c>
      <c r="D15" s="9" t="n">
        <v>13.6</v>
      </c>
      <c r="E15" s="9" t="n">
        <v>3.4</v>
      </c>
    </row>
    <row r="16" spans="1:5">
      <c r="A16" s="4" t="s">
        <v>40</v>
      </c>
      <c r="B16" s="9" t="n">
        <v>-82.7</v>
      </c>
      <c r="C16" s="9" t="n">
        <v>-95.3</v>
      </c>
      <c r="D16" s="9" t="n">
        <v>-219.4</v>
      </c>
      <c r="E16" s="9" t="n">
        <v>-300.4</v>
      </c>
    </row>
    <row r="17" spans="1:5">
      <c r="A17" s="4" t="s">
        <v>41</v>
      </c>
      <c r="B17" s="9" t="n">
        <v>-23.1</v>
      </c>
      <c r="C17" s="9" t="n">
        <v>-38.5</v>
      </c>
      <c r="D17" s="9" t="n">
        <v>-41.7</v>
      </c>
      <c r="E17" s="9" t="n">
        <v>-152.8</v>
      </c>
    </row>
    <row r="18" spans="1:5">
      <c r="A18" s="4" t="s">
        <v>42</v>
      </c>
      <c r="B18" s="9" t="n">
        <v>18.8</v>
      </c>
      <c r="C18" s="9" t="n">
        <v>1.6</v>
      </c>
      <c r="D18" s="9" t="n">
        <v>-21.1</v>
      </c>
      <c r="E18" s="9" t="n">
        <v>-20.2</v>
      </c>
    </row>
    <row r="19" spans="1:5">
      <c r="A19" s="4" t="s">
        <v>43</v>
      </c>
      <c r="B19" s="9" t="n">
        <v>-4.3</v>
      </c>
      <c r="C19" s="9" t="n">
        <v>-36.9</v>
      </c>
      <c r="D19" s="9" t="n">
        <v>-62.8</v>
      </c>
      <c r="E19" s="5" t="n">
        <v>-173</v>
      </c>
    </row>
    <row r="20" spans="1:5">
      <c r="A20" s="4" t="s">
        <v>44</v>
      </c>
      <c r="B20" s="9" t="n">
        <v>-401.6</v>
      </c>
      <c r="C20" s="9" t="n">
        <v>-29.4</v>
      </c>
      <c r="D20" s="9" t="n">
        <v>-293.3</v>
      </c>
      <c r="E20" s="9" t="n">
        <v>23.1</v>
      </c>
    </row>
    <row r="21" spans="1:5">
      <c r="A21" s="4" t="s">
        <v>45</v>
      </c>
      <c r="B21" s="9" t="n">
        <v>-405.9</v>
      </c>
      <c r="C21" s="9" t="n">
        <v>-66.3</v>
      </c>
      <c r="D21" s="9" t="n">
        <v>-356.1</v>
      </c>
      <c r="E21" s="9" t="n">
        <v>-149.9</v>
      </c>
    </row>
    <row r="22" spans="1:5">
      <c r="A22" s="4" t="s">
        <v>46</v>
      </c>
      <c r="B22" s="5" t="n">
        <v>-3</v>
      </c>
      <c r="C22" s="9" t="n">
        <v>-2.9</v>
      </c>
      <c r="D22" s="9" t="n">
        <v>-3.5</v>
      </c>
      <c r="E22" s="9" t="n">
        <v>-4.8</v>
      </c>
    </row>
    <row r="23" spans="1:5">
      <c r="A23" s="4" t="s">
        <v>47</v>
      </c>
      <c r="B23" s="7" t="n">
        <v>-408.9</v>
      </c>
      <c r="C23" s="7" t="n">
        <v>-69.2</v>
      </c>
      <c r="D23" s="7" t="n">
        <v>-359.6</v>
      </c>
      <c r="E23" s="7" t="n">
        <v>-154.7</v>
      </c>
    </row>
    <row r="24" spans="1:5">
      <c r="A24" s="3" t="s">
        <v>48</v>
      </c>
    </row>
    <row r="25" spans="1:5">
      <c r="A25" s="4" t="s">
        <v>49</v>
      </c>
      <c r="B25" s="10" t="n">
        <v>-0.02</v>
      </c>
      <c r="C25" s="10" t="n">
        <v>-0.13</v>
      </c>
      <c r="D25" s="10" t="n">
        <v>-0.23</v>
      </c>
      <c r="E25" s="10" t="n">
        <v>-0.62</v>
      </c>
    </row>
    <row r="26" spans="1:5">
      <c r="A26" s="4" t="s">
        <v>50</v>
      </c>
      <c r="B26" s="11" t="n">
        <v>-1.4</v>
      </c>
      <c r="C26" s="11" t="n">
        <v>-0.11</v>
      </c>
      <c r="D26" s="11" t="n">
        <v>-1.02</v>
      </c>
      <c r="E26" s="11" t="n">
        <v>0.08</v>
      </c>
    </row>
    <row r="27" spans="1:5">
      <c r="A27" s="4" t="s">
        <v>51</v>
      </c>
      <c r="B27" s="11" t="n">
        <v>-1.42</v>
      </c>
      <c r="C27" s="11" t="n">
        <v>-0.24</v>
      </c>
      <c r="D27" s="11" t="n">
        <v>-1.25</v>
      </c>
      <c r="E27" s="11" t="n">
        <v>-0.54</v>
      </c>
    </row>
    <row r="28" spans="1:5">
      <c r="A28" s="4" t="s">
        <v>52</v>
      </c>
      <c r="B28" s="11" t="n">
        <v>-0.02</v>
      </c>
      <c r="C28" s="11" t="n">
        <v>-0.13</v>
      </c>
      <c r="D28" s="11" t="n">
        <v>-0.23</v>
      </c>
      <c r="E28" s="11" t="n">
        <v>-0.62</v>
      </c>
    </row>
    <row r="29" spans="1:5">
      <c r="A29" s="4" t="s">
        <v>53</v>
      </c>
      <c r="B29" s="11" t="n">
        <v>-1.4</v>
      </c>
      <c r="C29" s="11" t="n">
        <v>-0.11</v>
      </c>
      <c r="D29" s="11" t="n">
        <v>-1.02</v>
      </c>
      <c r="E29" s="11" t="n">
        <v>0.08</v>
      </c>
    </row>
    <row r="30" spans="1:5">
      <c r="A30" s="4" t="s">
        <v>54</v>
      </c>
      <c r="B30" s="10" t="n">
        <v>-1.42</v>
      </c>
      <c r="C30" s="10" t="n">
        <v>-0.24</v>
      </c>
      <c r="D30" s="10" t="n">
        <v>-1.25</v>
      </c>
      <c r="E30" s="10" t="n">
        <v>-0.54</v>
      </c>
    </row>
    <row r="31" spans="1:5">
      <c r="A31" s="3" t="s">
        <v>55</v>
      </c>
    </row>
    <row r="32" spans="1:5">
      <c r="A32" s="4" t="s">
        <v>56</v>
      </c>
      <c r="B32" s="9" t="n">
        <v>288.2</v>
      </c>
      <c r="C32" s="9" t="n">
        <v>286.7</v>
      </c>
      <c r="D32" s="9" t="n">
        <v>288.1</v>
      </c>
      <c r="E32" s="9" t="n">
        <v>285.8</v>
      </c>
    </row>
    <row r="33" spans="1:5">
      <c r="A33" s="4" t="s">
        <v>57</v>
      </c>
      <c r="B33" s="9" t="n">
        <v>288.2</v>
      </c>
      <c r="C33" s="9" t="n">
        <v>286.7</v>
      </c>
      <c r="D33" s="9" t="n">
        <v>288.1</v>
      </c>
      <c r="E33" s="9" t="n">
        <v>28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11</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5</v>
      </c>
      <c r="B4" s="7" t="n">
        <v>-405.9</v>
      </c>
      <c r="C4" s="7" t="n">
        <v>-66.3</v>
      </c>
      <c r="D4" s="7" t="n">
        <v>-356.1</v>
      </c>
      <c r="E4" s="7" t="n">
        <v>-149.9</v>
      </c>
    </row>
    <row r="5" spans="1:5">
      <c r="A5" s="3" t="s">
        <v>60</v>
      </c>
    </row>
    <row r="6" spans="1:5">
      <c r="A6" s="4" t="s">
        <v>61</v>
      </c>
      <c r="B6" s="9" t="n">
        <v>-93.3</v>
      </c>
      <c r="C6" s="9" t="n">
        <v>126.2</v>
      </c>
      <c r="D6" s="9" t="n">
        <v>-411.9</v>
      </c>
      <c r="E6" s="9" t="n">
        <v>269.6</v>
      </c>
    </row>
    <row r="7" spans="1:5">
      <c r="A7" s="3" t="s">
        <v>62</v>
      </c>
    </row>
    <row r="8" spans="1:5">
      <c r="A8" s="4" t="s">
        <v>63</v>
      </c>
      <c r="B8" s="9" t="n">
        <v>0.2</v>
      </c>
      <c r="C8" s="5" t="n">
        <v>0</v>
      </c>
      <c r="D8" s="9" t="n">
        <v>0.2</v>
      </c>
      <c r="E8" s="9" t="n">
        <v>-0.3</v>
      </c>
    </row>
    <row r="9" spans="1:5">
      <c r="A9" s="3" t="s">
        <v>64</v>
      </c>
    </row>
    <row r="10" spans="1:5">
      <c r="A10" s="4" t="s">
        <v>65</v>
      </c>
      <c r="C10" s="9" t="n">
        <v>0.9</v>
      </c>
      <c r="E10" s="9" t="n">
        <v>-0.8</v>
      </c>
    </row>
    <row r="11" spans="1:5">
      <c r="A11" s="3" t="s">
        <v>66</v>
      </c>
    </row>
    <row r="12" spans="1:5">
      <c r="A12" s="4" t="s">
        <v>67</v>
      </c>
      <c r="B12" s="9" t="n">
        <v>1.5</v>
      </c>
      <c r="C12" s="9" t="n">
        <v>-0.2</v>
      </c>
      <c r="D12" s="9" t="n">
        <v>9.300000000000001</v>
      </c>
      <c r="E12" s="9" t="n">
        <v>-6.4</v>
      </c>
    </row>
    <row r="13" spans="1:5">
      <c r="A13" s="4" t="s">
        <v>68</v>
      </c>
      <c r="B13" s="9" t="n">
        <v>-0.4</v>
      </c>
      <c r="C13" s="9" t="n">
        <v>2.3</v>
      </c>
      <c r="D13" s="9" t="n">
        <v>0.5</v>
      </c>
      <c r="E13" s="9" t="n">
        <v>8.199999999999999</v>
      </c>
    </row>
    <row r="14" spans="1:5">
      <c r="A14" s="4" t="s">
        <v>69</v>
      </c>
      <c r="B14" s="9" t="n">
        <v>1.1</v>
      </c>
      <c r="C14" s="9" t="n">
        <v>2.1</v>
      </c>
      <c r="D14" s="9" t="n">
        <v>9.800000000000001</v>
      </c>
      <c r="E14" s="9" t="n">
        <v>1.8</v>
      </c>
    </row>
    <row r="15" spans="1:5">
      <c r="A15" s="4" t="s">
        <v>70</v>
      </c>
      <c r="B15" s="5" t="n">
        <v>-92</v>
      </c>
      <c r="C15" s="9" t="n">
        <v>129.2</v>
      </c>
      <c r="D15" s="9" t="n">
        <v>-401.9</v>
      </c>
      <c r="E15" s="9" t="n">
        <v>270.3</v>
      </c>
    </row>
    <row r="16" spans="1:5">
      <c r="A16" s="4" t="s">
        <v>71</v>
      </c>
      <c r="B16" s="9" t="n">
        <v>-497.9</v>
      </c>
      <c r="C16" s="9" t="n">
        <v>62.9</v>
      </c>
      <c r="D16" s="5" t="n">
        <v>-758</v>
      </c>
      <c r="E16" s="9" t="n">
        <v>120.4</v>
      </c>
    </row>
    <row r="17" spans="1:5">
      <c r="A17" s="4" t="s">
        <v>72</v>
      </c>
      <c r="B17" s="9" t="n">
        <v>6.3</v>
      </c>
      <c r="C17" s="9" t="n">
        <v>-8.300000000000001</v>
      </c>
      <c r="D17" s="9" t="n">
        <v>39.1</v>
      </c>
      <c r="E17" s="9" t="n">
        <v>-10.6</v>
      </c>
    </row>
    <row r="18" spans="1:5">
      <c r="A18" s="4" t="s">
        <v>73</v>
      </c>
      <c r="B18" s="7" t="n">
        <v>-491.6</v>
      </c>
      <c r="C18" s="7" t="n">
        <v>54.6</v>
      </c>
      <c r="D18" s="7" t="n">
        <v>-718.9</v>
      </c>
      <c r="E18" s="7" t="n">
        <v>10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34</v>
      </c>
    </row>
    <row r="4" spans="1:2">
      <c r="A4" s="4" t="s">
        <v>99</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6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208</v>
      </c>
    </row>
    <row r="3" spans="1:3">
      <c r="A3" s="4" t="s">
        <v>303</v>
      </c>
      <c r="B3" s="10" t="n">
        <v>0.01</v>
      </c>
    </row>
    <row r="4" spans="1:3">
      <c r="A4" s="4" t="s">
        <v>304</v>
      </c>
    </row>
    <row r="5" spans="1:3">
      <c r="A5" s="3" t="s">
        <v>305</v>
      </c>
    </row>
    <row r="6" spans="1:3">
      <c r="A6" s="4" t="s">
        <v>306</v>
      </c>
      <c r="C6" s="8" t="n">
        <v>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6.1</v>
      </c>
    </row>
    <row r="5" spans="1:2">
      <c r="A5" s="4" t="s">
        <v>311</v>
      </c>
      <c r="B5" s="7" t="n">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2</v>
      </c>
      <c r="B1" s="2" t="s">
        <v>25</v>
      </c>
      <c r="D1" s="2" t="s">
        <v>1</v>
      </c>
      <c r="F1" s="2" t="s">
        <v>313</v>
      </c>
    </row>
    <row r="2" spans="1:7">
      <c r="B2" s="2" t="s">
        <v>2</v>
      </c>
      <c r="C2" s="2" t="s">
        <v>26</v>
      </c>
      <c r="D2" s="2" t="s">
        <v>2</v>
      </c>
      <c r="E2" s="2" t="s">
        <v>26</v>
      </c>
      <c r="F2" s="2" t="s">
        <v>80</v>
      </c>
      <c r="G2" s="2" t="s">
        <v>302</v>
      </c>
    </row>
    <row r="3" spans="1:7">
      <c r="A3" s="3" t="s">
        <v>305</v>
      </c>
    </row>
    <row r="4" spans="1:7">
      <c r="A4" s="4" t="s">
        <v>306</v>
      </c>
      <c r="G4" s="8" t="n">
        <v>4200</v>
      </c>
    </row>
    <row r="5" spans="1:7">
      <c r="A5" s="4" t="s">
        <v>314</v>
      </c>
      <c r="B5" s="8" t="n">
        <v>376</v>
      </c>
      <c r="C5" s="8" t="n">
        <v>0</v>
      </c>
      <c r="D5" s="8" t="n">
        <v>376</v>
      </c>
      <c r="E5" s="8" t="n">
        <v>0</v>
      </c>
      <c r="F5" s="8" t="n">
        <v>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5</v>
      </c>
      <c r="B1" s="2" t="s">
        <v>25</v>
      </c>
      <c r="D1" s="2" t="s">
        <v>1</v>
      </c>
      <c r="F1" s="2" t="s">
        <v>313</v>
      </c>
    </row>
    <row r="2" spans="1:6">
      <c r="B2" s="2" t="s">
        <v>2</v>
      </c>
      <c r="C2" s="2" t="s">
        <v>26</v>
      </c>
      <c r="D2" s="2" t="s">
        <v>2</v>
      </c>
      <c r="E2" s="2" t="s">
        <v>26</v>
      </c>
      <c r="F2" s="2" t="s">
        <v>80</v>
      </c>
    </row>
    <row r="3" spans="1:6">
      <c r="A3" s="3" t="s">
        <v>305</v>
      </c>
    </row>
    <row r="4" spans="1:6">
      <c r="A4" s="4" t="s">
        <v>44</v>
      </c>
      <c r="B4" s="7" t="n">
        <v>-401.6</v>
      </c>
      <c r="C4" s="7" t="n">
        <v>-29.4</v>
      </c>
      <c r="D4" s="7" t="n">
        <v>-293.3</v>
      </c>
      <c r="E4" s="7" t="n">
        <v>23.1</v>
      </c>
    </row>
    <row r="5" spans="1:6">
      <c r="A5" s="4" t="s">
        <v>304</v>
      </c>
    </row>
    <row r="6" spans="1:6">
      <c r="A6" s="3" t="s">
        <v>305</v>
      </c>
    </row>
    <row r="7" spans="1:6">
      <c r="A7" s="4" t="s">
        <v>28</v>
      </c>
      <c r="B7" s="9" t="n">
        <v>422.1</v>
      </c>
      <c r="C7" s="9" t="n">
        <v>423.7</v>
      </c>
      <c r="D7" s="9" t="n">
        <v>1414.6</v>
      </c>
      <c r="E7" s="9" t="n">
        <v>1317.2</v>
      </c>
    </row>
    <row r="8" spans="1:6">
      <c r="A8" s="4" t="s">
        <v>29</v>
      </c>
      <c r="B8" s="5" t="n">
        <v>-260</v>
      </c>
      <c r="C8" s="9" t="n">
        <v>-260.8</v>
      </c>
      <c r="D8" s="9" t="n">
        <v>-850.7</v>
      </c>
      <c r="E8" s="9" t="n">
        <v>-769.4</v>
      </c>
    </row>
    <row r="9" spans="1:6">
      <c r="A9" s="4" t="s">
        <v>32</v>
      </c>
      <c r="B9" s="9" t="n">
        <v>-103.6</v>
      </c>
      <c r="C9" s="9" t="n">
        <v>-123.9</v>
      </c>
      <c r="D9" s="9" t="n">
        <v>-375.5</v>
      </c>
      <c r="E9" s="9" t="n">
        <v>-385.6</v>
      </c>
    </row>
    <row r="10" spans="1:6">
      <c r="A10" s="4" t="s">
        <v>33</v>
      </c>
      <c r="B10" s="5" t="n">
        <v>-12</v>
      </c>
      <c r="C10" s="9" t="n">
        <v>-12.2</v>
      </c>
      <c r="D10" s="9" t="n">
        <v>-38.9</v>
      </c>
      <c r="E10" s="9" t="n">
        <v>-36.3</v>
      </c>
    </row>
    <row r="11" spans="1:6">
      <c r="A11" s="4" t="s">
        <v>314</v>
      </c>
      <c r="B11" s="5" t="n">
        <v>-376</v>
      </c>
      <c r="C11" s="5" t="n">
        <v>0</v>
      </c>
      <c r="D11" s="5" t="n">
        <v>-376</v>
      </c>
      <c r="E11" s="5" t="n">
        <v>0</v>
      </c>
      <c r="F11" s="8" t="n">
        <v>-376</v>
      </c>
    </row>
    <row r="12" spans="1:6">
      <c r="A12" s="4" t="s">
        <v>316</v>
      </c>
      <c r="B12" s="9" t="n">
        <v>-329.5</v>
      </c>
      <c r="C12" s="9" t="n">
        <v>26.8</v>
      </c>
      <c r="D12" s="9" t="n">
        <v>-226.5</v>
      </c>
      <c r="E12" s="9" t="n">
        <v>125.9</v>
      </c>
    </row>
    <row r="13" spans="1:6">
      <c r="A13" s="4" t="s">
        <v>317</v>
      </c>
      <c r="B13" s="9" t="n">
        <v>-30.3</v>
      </c>
      <c r="C13" s="9" t="n">
        <v>-17.1</v>
      </c>
      <c r="D13" s="9" t="n">
        <v>-14.5</v>
      </c>
      <c r="E13" s="9" t="n">
        <v>-55.7</v>
      </c>
    </row>
    <row r="14" spans="1:6">
      <c r="A14" s="4" t="s">
        <v>318</v>
      </c>
      <c r="B14" s="9" t="n">
        <v>-359.8</v>
      </c>
      <c r="C14" s="9" t="n">
        <v>9.699999999999999</v>
      </c>
      <c r="D14" s="5" t="n">
        <v>-241</v>
      </c>
      <c r="E14" s="9" t="n">
        <v>70.2</v>
      </c>
    </row>
    <row r="15" spans="1:6">
      <c r="A15" s="4" t="s">
        <v>319</v>
      </c>
      <c r="B15" s="9" t="n">
        <v>-41.8</v>
      </c>
      <c r="C15" s="9" t="n">
        <v>-39.1</v>
      </c>
      <c r="D15" s="9" t="n">
        <v>-52.3</v>
      </c>
      <c r="E15" s="9" t="n">
        <v>-47.1</v>
      </c>
    </row>
    <row r="16" spans="1:6">
      <c r="A16" s="4" t="s">
        <v>44</v>
      </c>
      <c r="B16" s="9" t="n">
        <v>-401.6</v>
      </c>
      <c r="C16" s="9" t="n">
        <v>-29.4</v>
      </c>
      <c r="D16" s="9" t="n">
        <v>-293.3</v>
      </c>
      <c r="E16" s="9" t="n">
        <v>23.1</v>
      </c>
    </row>
    <row r="17" spans="1:6">
      <c r="A17" s="4" t="s">
        <v>320</v>
      </c>
      <c r="B17" s="5" t="n">
        <v>-1</v>
      </c>
      <c r="C17" s="9" t="n">
        <v>-2.1</v>
      </c>
      <c r="D17" s="9" t="n">
        <v>-0.8</v>
      </c>
      <c r="E17" s="5" t="n">
        <v>-2</v>
      </c>
    </row>
    <row r="18" spans="1:6">
      <c r="A18" s="4" t="s">
        <v>321</v>
      </c>
      <c r="B18" s="7" t="n">
        <v>-402.6</v>
      </c>
      <c r="C18" s="7" t="n">
        <v>-31.5</v>
      </c>
      <c r="D18" s="7" t="n">
        <v>-294.1</v>
      </c>
      <c r="E18" s="7" t="n">
        <v>2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25</v>
      </c>
      <c r="D1" s="2" t="s">
        <v>1</v>
      </c>
      <c r="F1" s="2" t="s">
        <v>313</v>
      </c>
    </row>
    <row r="2" spans="1:6">
      <c r="B2" s="2" t="s">
        <v>2</v>
      </c>
      <c r="C2" s="2" t="s">
        <v>26</v>
      </c>
      <c r="D2" s="2" t="s">
        <v>2</v>
      </c>
      <c r="E2" s="2" t="s">
        <v>26</v>
      </c>
      <c r="F2" s="2" t="s">
        <v>80</v>
      </c>
    </row>
    <row r="3" spans="1:6">
      <c r="A3" s="3" t="s">
        <v>81</v>
      </c>
    </row>
    <row r="4" spans="1:6">
      <c r="A4" s="4" t="s">
        <v>86</v>
      </c>
      <c r="B4" s="8" t="n">
        <v>1545</v>
      </c>
      <c r="D4" s="8" t="n">
        <v>1545</v>
      </c>
      <c r="F4" s="7" t="n">
        <v>1432.1</v>
      </c>
    </row>
    <row r="5" spans="1:6">
      <c r="A5" s="4" t="s">
        <v>92</v>
      </c>
      <c r="B5" s="9" t="n">
        <v>3383.5</v>
      </c>
      <c r="D5" s="9" t="n">
        <v>3383.5</v>
      </c>
      <c r="F5" s="9" t="n">
        <v>4168.6</v>
      </c>
    </row>
    <row r="6" spans="1:6">
      <c r="A6" s="3" t="s">
        <v>323</v>
      </c>
    </row>
    <row r="7" spans="1:6">
      <c r="A7" s="4" t="s">
        <v>97</v>
      </c>
      <c r="B7" s="9" t="n">
        <v>842.4</v>
      </c>
      <c r="D7" s="9" t="n">
        <v>842.4</v>
      </c>
      <c r="F7" s="9" t="n">
        <v>764.9</v>
      </c>
    </row>
    <row r="8" spans="1:6">
      <c r="A8" s="4" t="s">
        <v>104</v>
      </c>
      <c r="B8" s="9" t="n">
        <v>406.4</v>
      </c>
      <c r="D8" s="9" t="n">
        <v>406.4</v>
      </c>
      <c r="F8" s="9" t="n">
        <v>472.6</v>
      </c>
    </row>
    <row r="9" spans="1:6">
      <c r="A9" s="4" t="s">
        <v>304</v>
      </c>
    </row>
    <row r="10" spans="1:6">
      <c r="A10" s="3" t="s">
        <v>81</v>
      </c>
    </row>
    <row r="11" spans="1:6">
      <c r="A11" s="4" t="s">
        <v>82</v>
      </c>
      <c r="B11" s="9" t="n">
        <v>151.2</v>
      </c>
      <c r="D11" s="9" t="n">
        <v>151.2</v>
      </c>
      <c r="F11" s="9" t="n">
        <v>219.4</v>
      </c>
    </row>
    <row r="12" spans="1:6">
      <c r="A12" s="4" t="s">
        <v>324</v>
      </c>
      <c r="B12" s="9" t="n">
        <v>815.4</v>
      </c>
      <c r="D12" s="9" t="n">
        <v>815.4</v>
      </c>
      <c r="F12" s="9" t="n">
        <v>740.5</v>
      </c>
    </row>
    <row r="13" spans="1:6">
      <c r="A13" s="4" t="s">
        <v>84</v>
      </c>
      <c r="B13" s="9" t="n">
        <v>402.1</v>
      </c>
      <c r="D13" s="9" t="n">
        <v>402.1</v>
      </c>
      <c r="F13" s="5" t="n">
        <v>304</v>
      </c>
    </row>
    <row r="14" spans="1:6">
      <c r="A14" s="4" t="s">
        <v>325</v>
      </c>
      <c r="B14" s="9" t="n">
        <v>176.3</v>
      </c>
      <c r="D14" s="9" t="n">
        <v>176.3</v>
      </c>
      <c r="F14" s="9" t="n">
        <v>168.2</v>
      </c>
    </row>
    <row r="15" spans="1:6">
      <c r="A15" s="4" t="s">
        <v>86</v>
      </c>
      <c r="B15" s="5" t="n">
        <v>1545</v>
      </c>
      <c r="D15" s="5" t="n">
        <v>1545</v>
      </c>
      <c r="F15" s="9" t="n">
        <v>1432.1</v>
      </c>
    </row>
    <row r="16" spans="1:6">
      <c r="A16" s="4" t="s">
        <v>88</v>
      </c>
      <c r="B16" s="9" t="n">
        <v>156.2</v>
      </c>
      <c r="D16" s="9" t="n">
        <v>156.2</v>
      </c>
      <c r="F16" s="9" t="n">
        <v>164.9</v>
      </c>
    </row>
    <row r="17" spans="1:6">
      <c r="A17" s="4" t="s">
        <v>89</v>
      </c>
      <c r="B17" s="9" t="n">
        <v>1784.1</v>
      </c>
      <c r="D17" s="9" t="n">
        <v>1784.1</v>
      </c>
      <c r="F17" s="9" t="n">
        <v>1948.5</v>
      </c>
    </row>
    <row r="18" spans="1:6">
      <c r="A18" s="4" t="s">
        <v>90</v>
      </c>
      <c r="B18" s="9" t="n">
        <v>1750.3</v>
      </c>
      <c r="D18" s="9" t="n">
        <v>1750.3</v>
      </c>
      <c r="F18" s="9" t="n">
        <v>1976.5</v>
      </c>
    </row>
    <row r="19" spans="1:6">
      <c r="A19" s="4" t="s">
        <v>91</v>
      </c>
      <c r="B19" s="9" t="n">
        <v>-307.1</v>
      </c>
      <c r="D19" s="9" t="n">
        <v>-307.1</v>
      </c>
      <c r="F19" s="9" t="n">
        <v>78.7</v>
      </c>
    </row>
    <row r="20" spans="1:6">
      <c r="A20" s="4" t="s">
        <v>92</v>
      </c>
      <c r="B20" s="9" t="n">
        <v>3383.5</v>
      </c>
      <c r="D20" s="9" t="n">
        <v>3383.5</v>
      </c>
      <c r="F20" s="9" t="n">
        <v>4168.6</v>
      </c>
    </row>
    <row r="21" spans="1:6">
      <c r="A21" s="3" t="s">
        <v>323</v>
      </c>
    </row>
    <row r="22" spans="1:6">
      <c r="A22" s="4" t="s">
        <v>95</v>
      </c>
      <c r="B22" s="9" t="n">
        <v>329.8</v>
      </c>
      <c r="D22" s="9" t="n">
        <v>329.8</v>
      </c>
      <c r="F22" s="9" t="n">
        <v>350.6</v>
      </c>
    </row>
    <row r="23" spans="1:6">
      <c r="A23" s="4" t="s">
        <v>326</v>
      </c>
      <c r="B23" s="9" t="n">
        <v>71.90000000000001</v>
      </c>
      <c r="D23" s="9" t="n">
        <v>71.90000000000001</v>
      </c>
      <c r="F23" s="9" t="n">
        <v>28.8</v>
      </c>
    </row>
    <row r="24" spans="1:6">
      <c r="A24" s="4" t="s">
        <v>96</v>
      </c>
      <c r="B24" s="9" t="n">
        <v>440.7</v>
      </c>
      <c r="D24" s="9" t="n">
        <v>440.7</v>
      </c>
      <c r="F24" s="9" t="n">
        <v>385.5</v>
      </c>
    </row>
    <row r="25" spans="1:6">
      <c r="A25" s="4" t="s">
        <v>97</v>
      </c>
      <c r="B25" s="9" t="n">
        <v>842.4</v>
      </c>
      <c r="D25" s="9" t="n">
        <v>842.4</v>
      </c>
      <c r="F25" s="9" t="n">
        <v>764.9</v>
      </c>
    </row>
    <row r="26" spans="1:6">
      <c r="A26" s="4" t="s">
        <v>101</v>
      </c>
      <c r="B26" s="9" t="n">
        <v>357.2</v>
      </c>
      <c r="D26" s="9" t="n">
        <v>357.2</v>
      </c>
      <c r="F26" s="9" t="n">
        <v>409.6</v>
      </c>
    </row>
    <row r="27" spans="1:6">
      <c r="A27" s="4" t="s">
        <v>103</v>
      </c>
      <c r="B27" s="9" t="n">
        <v>49.2</v>
      </c>
      <c r="D27" s="9" t="n">
        <v>49.2</v>
      </c>
      <c r="F27" s="5" t="n">
        <v>63</v>
      </c>
    </row>
    <row r="28" spans="1:6">
      <c r="A28" s="4" t="s">
        <v>104</v>
      </c>
      <c r="B28" s="9" t="n">
        <v>406.4</v>
      </c>
      <c r="D28" s="9" t="n">
        <v>406.4</v>
      </c>
      <c r="F28" s="9" t="n">
        <v>472.6</v>
      </c>
    </row>
    <row r="29" spans="1:6">
      <c r="A29" s="4" t="s">
        <v>327</v>
      </c>
      <c r="B29" s="8" t="n">
        <v>376</v>
      </c>
      <c r="C29" s="8" t="n">
        <v>0</v>
      </c>
      <c r="D29" s="8" t="n">
        <v>376</v>
      </c>
      <c r="E29" s="8" t="n">
        <v>0</v>
      </c>
      <c r="F29" s="8" t="n">
        <v>3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8</v>
      </c>
      <c r="B1" s="2" t="s">
        <v>2</v>
      </c>
      <c r="C1" s="2" t="s">
        <v>80</v>
      </c>
    </row>
    <row r="2" spans="1:3">
      <c r="A2" s="3" t="s">
        <v>222</v>
      </c>
    </row>
    <row r="3" spans="1:3">
      <c r="A3" s="4" t="s">
        <v>329</v>
      </c>
      <c r="B3" s="7" t="n">
        <v>118.4</v>
      </c>
      <c r="C3" s="7" t="n">
        <v>107.6</v>
      </c>
    </row>
    <row r="4" spans="1:3">
      <c r="A4" s="4" t="s">
        <v>330</v>
      </c>
      <c r="B4" s="9" t="n">
        <v>15.3</v>
      </c>
      <c r="C4" s="9" t="n">
        <v>14.5</v>
      </c>
    </row>
    <row r="5" spans="1:3">
      <c r="A5" s="4" t="s">
        <v>331</v>
      </c>
      <c r="B5" s="9" t="n">
        <v>76.5</v>
      </c>
      <c r="C5" s="9" t="n">
        <v>64.3</v>
      </c>
    </row>
    <row r="6" spans="1:3">
      <c r="A6" s="4" t="s">
        <v>332</v>
      </c>
      <c r="B6" s="7" t="n">
        <v>210.2</v>
      </c>
      <c r="C6" s="7" t="n">
        <v>18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60</v>
      </c>
    </row>
    <row r="4" spans="1:5">
      <c r="A4" s="4" t="s">
        <v>75</v>
      </c>
      <c r="B4" s="8" t="n">
        <v>0</v>
      </c>
      <c r="C4" s="8" t="n">
        <v>0</v>
      </c>
      <c r="D4" s="8" t="n">
        <v>0</v>
      </c>
      <c r="E4" s="8" t="n">
        <v>0</v>
      </c>
    </row>
    <row r="5" spans="1:5">
      <c r="A5" s="3" t="s">
        <v>62</v>
      </c>
    </row>
    <row r="6" spans="1:5">
      <c r="A6" s="4" t="s">
        <v>75</v>
      </c>
      <c r="B6" s="9" t="n">
        <v>-2.1</v>
      </c>
      <c r="C6" s="5" t="n">
        <v>0</v>
      </c>
      <c r="D6" s="9" t="n">
        <v>-2.1</v>
      </c>
      <c r="E6" s="5" t="n">
        <v>0</v>
      </c>
    </row>
    <row r="7" spans="1:5">
      <c r="A7" s="3" t="s">
        <v>76</v>
      </c>
    </row>
    <row r="8" spans="1:5">
      <c r="A8" s="4" t="s">
        <v>75</v>
      </c>
      <c r="B8" s="5" t="n">
        <v>0</v>
      </c>
      <c r="C8" s="5" t="n">
        <v>0</v>
      </c>
      <c r="D8" s="5" t="n">
        <v>0</v>
      </c>
      <c r="E8" s="5" t="n">
        <v>0</v>
      </c>
    </row>
    <row r="9" spans="1:5">
      <c r="A9" s="3" t="s">
        <v>66</v>
      </c>
    </row>
    <row r="10" spans="1:5">
      <c r="A10" s="4" t="s">
        <v>77</v>
      </c>
      <c r="B10" s="9" t="n">
        <v>0.4</v>
      </c>
      <c r="C10" s="5" t="n">
        <v>0</v>
      </c>
      <c r="D10" s="9" t="n">
        <v>3.4</v>
      </c>
      <c r="E10" s="5" t="n">
        <v>0</v>
      </c>
    </row>
    <row r="11" spans="1:5">
      <c r="A11" s="4" t="s">
        <v>78</v>
      </c>
      <c r="B11" s="8" t="n">
        <v>0</v>
      </c>
      <c r="C11" s="8" t="n">
        <v>0</v>
      </c>
      <c r="D11" s="8" t="n">
        <v>0</v>
      </c>
      <c r="E11"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80</v>
      </c>
    </row>
    <row r="2" spans="1:3">
      <c r="A2" s="3" t="s">
        <v>334</v>
      </c>
    </row>
    <row r="3" spans="1:3">
      <c r="A3" s="4" t="s">
        <v>335</v>
      </c>
      <c r="B3" s="7" t="n">
        <v>390.9</v>
      </c>
      <c r="C3" s="7" t="n">
        <v>377.2</v>
      </c>
    </row>
    <row r="4" spans="1:3">
      <c r="A4" s="4" t="s">
        <v>336</v>
      </c>
      <c r="B4" s="9" t="n">
        <v>-120.8</v>
      </c>
      <c r="C4" s="9" t="n">
        <v>-89.8</v>
      </c>
    </row>
    <row r="5" spans="1:3">
      <c r="A5" s="4" t="s">
        <v>88</v>
      </c>
      <c r="B5" s="9" t="n">
        <v>270.1</v>
      </c>
      <c r="C5" s="9" t="n">
        <v>287.4</v>
      </c>
    </row>
    <row r="6" spans="1:3">
      <c r="A6" s="4" t="s">
        <v>337</v>
      </c>
    </row>
    <row r="7" spans="1:3">
      <c r="A7" s="3" t="s">
        <v>334</v>
      </c>
    </row>
    <row r="8" spans="1:3">
      <c r="A8" s="4" t="s">
        <v>338</v>
      </c>
      <c r="B8" s="9" t="n">
        <v>67.7</v>
      </c>
      <c r="C8" s="9" t="n">
        <v>68.90000000000001</v>
      </c>
    </row>
    <row r="9" spans="1:3">
      <c r="A9" s="4" t="s">
        <v>339</v>
      </c>
    </row>
    <row r="10" spans="1:3">
      <c r="A10" s="3" t="s">
        <v>334</v>
      </c>
    </row>
    <row r="11" spans="1:3">
      <c r="A11" s="4" t="s">
        <v>338</v>
      </c>
      <c r="B11" s="9" t="n">
        <v>101.2</v>
      </c>
      <c r="C11" s="9" t="n">
        <v>94.59999999999999</v>
      </c>
    </row>
    <row r="12" spans="1:3">
      <c r="A12" s="4" t="s">
        <v>340</v>
      </c>
    </row>
    <row r="13" spans="1:3">
      <c r="A13" s="3" t="s">
        <v>334</v>
      </c>
    </row>
    <row r="14" spans="1:3">
      <c r="A14" s="4" t="s">
        <v>338</v>
      </c>
      <c r="B14" s="9" t="n">
        <v>205.4</v>
      </c>
      <c r="C14" s="9" t="n">
        <v>195.6</v>
      </c>
    </row>
    <row r="15" spans="1:3">
      <c r="A15" s="4" t="s">
        <v>341</v>
      </c>
    </row>
    <row r="16" spans="1:3">
      <c r="A16" s="3" t="s">
        <v>334</v>
      </c>
    </row>
    <row r="17" spans="1:3">
      <c r="A17" s="4" t="s">
        <v>338</v>
      </c>
      <c r="B17" s="7" t="n">
        <v>16.6</v>
      </c>
      <c r="C17" s="7" t="n">
        <v>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226</v>
      </c>
    </row>
    <row r="4" spans="1:5">
      <c r="A4" s="4" t="s">
        <v>343</v>
      </c>
      <c r="B4" s="7" t="n">
        <v>10.9</v>
      </c>
      <c r="C4" s="7" t="n">
        <v>12.3</v>
      </c>
      <c r="D4" s="7" t="n">
        <v>33.8</v>
      </c>
      <c r="E4" s="7" t="n">
        <v>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0</v>
      </c>
    </row>
    <row r="3" spans="1:3">
      <c r="A3" s="3" t="s">
        <v>230</v>
      </c>
    </row>
    <row r="4" spans="1:3">
      <c r="A4" s="4" t="s">
        <v>89</v>
      </c>
      <c r="B4" s="8" t="n">
        <v>2234</v>
      </c>
      <c r="C4" s="7" t="n">
        <v>2299.2</v>
      </c>
    </row>
    <row r="5" spans="1:3">
      <c r="A5" s="4" t="s">
        <v>345</v>
      </c>
      <c r="B5" s="9" t="n">
        <v>-46.6</v>
      </c>
      <c r="C5" s="7" t="n">
        <v>-46.6</v>
      </c>
    </row>
    <row r="6" spans="1:3">
      <c r="A6" s="3" t="s">
        <v>346</v>
      </c>
    </row>
    <row r="7" spans="1:3">
      <c r="A7" s="4" t="s">
        <v>347</v>
      </c>
      <c r="B7" s="9" t="n">
        <v>2252.6</v>
      </c>
    </row>
    <row r="8" spans="1:3">
      <c r="A8" s="4" t="s">
        <v>348</v>
      </c>
      <c r="B8" s="9" t="n">
        <v>11.1</v>
      </c>
    </row>
    <row r="9" spans="1:3">
      <c r="A9" s="4" t="s">
        <v>349</v>
      </c>
      <c r="B9" s="9" t="n">
        <v>-76.3</v>
      </c>
    </row>
    <row r="10" spans="1:3">
      <c r="A10" s="4" t="s">
        <v>350</v>
      </c>
      <c r="B10" s="7" t="n">
        <v>218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25</v>
      </c>
      <c r="D1" s="2" t="s">
        <v>1</v>
      </c>
    </row>
    <row r="2" spans="1:6">
      <c r="B2" s="2" t="s">
        <v>2</v>
      </c>
      <c r="C2" s="2" t="s">
        <v>26</v>
      </c>
      <c r="D2" s="2" t="s">
        <v>2</v>
      </c>
      <c r="E2" s="2" t="s">
        <v>26</v>
      </c>
      <c r="F2" s="2" t="s">
        <v>80</v>
      </c>
    </row>
    <row r="3" spans="1:6">
      <c r="A3" s="3" t="s">
        <v>230</v>
      </c>
    </row>
    <row r="4" spans="1:6">
      <c r="A4" s="4" t="s">
        <v>352</v>
      </c>
      <c r="B4" s="8" t="n">
        <v>150</v>
      </c>
      <c r="D4" s="8" t="n">
        <v>150</v>
      </c>
      <c r="F4" s="8" t="n">
        <v>153</v>
      </c>
    </row>
    <row r="5" spans="1:6">
      <c r="A5" s="4" t="s">
        <v>353</v>
      </c>
      <c r="B5" s="7" t="n">
        <v>27.8</v>
      </c>
      <c r="C5" s="7" t="n">
        <v>27.7</v>
      </c>
      <c r="D5" s="7" t="n">
        <v>84.7</v>
      </c>
      <c r="E5" s="7" t="n">
        <v>8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80</v>
      </c>
    </row>
    <row r="2" spans="1:3">
      <c r="A2" s="3" t="s">
        <v>355</v>
      </c>
    </row>
    <row r="3" spans="1:3">
      <c r="A3" s="4" t="s">
        <v>356</v>
      </c>
      <c r="B3" s="7" t="n">
        <v>1319.5</v>
      </c>
      <c r="C3" s="7" t="n">
        <v>1352.8</v>
      </c>
    </row>
    <row r="4" spans="1:3">
      <c r="A4" s="4" t="s">
        <v>357</v>
      </c>
      <c r="B4" s="5" t="n">
        <v>-415</v>
      </c>
      <c r="C4" s="9" t="n">
        <v>-344.6</v>
      </c>
    </row>
    <row r="5" spans="1:3">
      <c r="A5" s="4" t="s">
        <v>358</v>
      </c>
      <c r="B5" s="9" t="n">
        <v>904.5</v>
      </c>
      <c r="C5" s="9" t="n">
        <v>1008.2</v>
      </c>
    </row>
    <row r="6" spans="1:3">
      <c r="A6" s="4" t="s">
        <v>359</v>
      </c>
    </row>
    <row r="7" spans="1:3">
      <c r="A7" s="3" t="s">
        <v>355</v>
      </c>
    </row>
    <row r="8" spans="1:3">
      <c r="A8" s="4" t="s">
        <v>356</v>
      </c>
      <c r="B8" s="9" t="n">
        <v>929.7</v>
      </c>
      <c r="C8" s="5" t="n">
        <v>952</v>
      </c>
    </row>
    <row r="9" spans="1:3">
      <c r="A9" s="4" t="s">
        <v>357</v>
      </c>
      <c r="B9" s="9" t="n">
        <v>-266.3</v>
      </c>
      <c r="C9" s="9" t="n">
        <v>-222.5</v>
      </c>
    </row>
    <row r="10" spans="1:3">
      <c r="A10" s="4" t="s">
        <v>358</v>
      </c>
      <c r="B10" s="9" t="n">
        <v>663.4</v>
      </c>
      <c r="C10" s="9" t="n">
        <v>729.5</v>
      </c>
    </row>
    <row r="11" spans="1:3">
      <c r="A11" s="4" t="s">
        <v>360</v>
      </c>
    </row>
    <row r="12" spans="1:3">
      <c r="A12" s="3" t="s">
        <v>355</v>
      </c>
    </row>
    <row r="13" spans="1:3">
      <c r="A13" s="4" t="s">
        <v>356</v>
      </c>
      <c r="B13" s="9" t="n">
        <v>382.3</v>
      </c>
      <c r="C13" s="5" t="n">
        <v>393</v>
      </c>
    </row>
    <row r="14" spans="1:3">
      <c r="A14" s="4" t="s">
        <v>357</v>
      </c>
      <c r="B14" s="5" t="n">
        <v>-146</v>
      </c>
      <c r="C14" s="9" t="n">
        <v>-119.9</v>
      </c>
    </row>
    <row r="15" spans="1:3">
      <c r="A15" s="4" t="s">
        <v>358</v>
      </c>
      <c r="B15" s="9" t="n">
        <v>236.3</v>
      </c>
      <c r="C15" s="9" t="n">
        <v>273.1</v>
      </c>
    </row>
    <row r="16" spans="1:3">
      <c r="A16" s="4" t="s">
        <v>361</v>
      </c>
    </row>
    <row r="17" spans="1:3">
      <c r="A17" s="3" t="s">
        <v>355</v>
      </c>
    </row>
    <row r="18" spans="1:3">
      <c r="A18" s="4" t="s">
        <v>356</v>
      </c>
      <c r="B18" s="9" t="n">
        <v>5.9</v>
      </c>
      <c r="C18" s="9" t="n">
        <v>6.1</v>
      </c>
    </row>
    <row r="19" spans="1:3">
      <c r="A19" s="4" t="s">
        <v>357</v>
      </c>
      <c r="B19" s="9" t="n">
        <v>-1.5</v>
      </c>
      <c r="C19" s="9" t="n">
        <v>-1.1</v>
      </c>
    </row>
    <row r="20" spans="1:3">
      <c r="A20" s="4" t="s">
        <v>358</v>
      </c>
      <c r="B20" s="9" t="n">
        <v>4.4</v>
      </c>
      <c r="C20" s="5" t="n">
        <v>5</v>
      </c>
    </row>
    <row r="21" spans="1:3">
      <c r="A21" s="4" t="s">
        <v>362</v>
      </c>
    </row>
    <row r="22" spans="1:3">
      <c r="A22" s="3" t="s">
        <v>355</v>
      </c>
    </row>
    <row r="23" spans="1:3">
      <c r="A23" s="4" t="s">
        <v>356</v>
      </c>
      <c r="B23" s="9" t="n">
        <v>1.6</v>
      </c>
      <c r="C23" s="9" t="n">
        <v>1.7</v>
      </c>
    </row>
    <row r="24" spans="1:3">
      <c r="A24" s="4" t="s">
        <v>357</v>
      </c>
      <c r="B24" s="9" t="n">
        <v>-1.2</v>
      </c>
      <c r="C24" s="9" t="n">
        <v>-1.1</v>
      </c>
    </row>
    <row r="25" spans="1:3">
      <c r="A25" s="4" t="s">
        <v>358</v>
      </c>
      <c r="B25" s="7" t="n">
        <v>0.4</v>
      </c>
      <c r="C25" s="7"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1</v>
      </c>
    </row>
    <row r="2" spans="1:3">
      <c r="B2" s="2" t="s">
        <v>2</v>
      </c>
      <c r="C2" s="2" t="s">
        <v>80</v>
      </c>
    </row>
    <row r="3" spans="1:3">
      <c r="A3" s="3" t="s">
        <v>364</v>
      </c>
    </row>
    <row r="4" spans="1:3">
      <c r="A4" s="4" t="s">
        <v>365</v>
      </c>
      <c r="B4" s="8" t="n">
        <v>5399600000</v>
      </c>
      <c r="C4" s="8" t="n">
        <v>5447200000</v>
      </c>
    </row>
    <row r="5" spans="1:3">
      <c r="A5" s="4" t="s">
        <v>366</v>
      </c>
      <c r="B5" s="5" t="n">
        <v>-9700000</v>
      </c>
      <c r="C5" s="5" t="n">
        <v>-10100000</v>
      </c>
    </row>
    <row r="6" spans="1:3">
      <c r="A6" s="4" t="s">
        <v>367</v>
      </c>
      <c r="B6" s="5" t="n">
        <v>5389900000</v>
      </c>
      <c r="C6" s="5" t="n">
        <v>5437100000</v>
      </c>
    </row>
    <row r="7" spans="1:3">
      <c r="A7" s="4" t="s">
        <v>368</v>
      </c>
    </row>
    <row r="8" spans="1:3">
      <c r="A8" s="3" t="s">
        <v>364</v>
      </c>
    </row>
    <row r="9" spans="1:3">
      <c r="A9" s="4" t="s">
        <v>369</v>
      </c>
      <c r="B9" s="8" t="n">
        <v>31300000</v>
      </c>
      <c r="C9" s="8" t="n">
        <v>35500000</v>
      </c>
    </row>
    <row r="10" spans="1:3">
      <c r="A10" s="4" t="s">
        <v>370</v>
      </c>
      <c r="C10" s="4" t="s">
        <v>371</v>
      </c>
    </row>
    <row r="11" spans="1:3">
      <c r="A11" s="4" t="s">
        <v>372</v>
      </c>
    </row>
    <row r="12" spans="1:3">
      <c r="A12" s="3" t="s">
        <v>364</v>
      </c>
    </row>
    <row r="13" spans="1:3">
      <c r="A13" s="4" t="s">
        <v>373</v>
      </c>
      <c r="B13" s="4" t="s">
        <v>371</v>
      </c>
    </row>
    <row r="14" spans="1:3">
      <c r="A14" s="4" t="s">
        <v>365</v>
      </c>
      <c r="B14" s="8" t="n">
        <v>1088400000</v>
      </c>
      <c r="C14" s="8" t="n">
        <v>1086100000</v>
      </c>
    </row>
    <row r="15" spans="1:3">
      <c r="A15" s="4" t="s">
        <v>374</v>
      </c>
      <c r="B15" s="8" t="n">
        <v>1100000000</v>
      </c>
    </row>
    <row r="16" spans="1:3">
      <c r="A16" s="4" t="s">
        <v>375</v>
      </c>
    </row>
    <row r="17" spans="1:3">
      <c r="A17" s="3" t="s">
        <v>364</v>
      </c>
    </row>
    <row r="18" spans="1:3">
      <c r="A18" s="4" t="s">
        <v>373</v>
      </c>
      <c r="B18" s="4" t="s">
        <v>376</v>
      </c>
    </row>
    <row r="19" spans="1:3">
      <c r="A19" s="4" t="s">
        <v>365</v>
      </c>
      <c r="B19" s="8" t="n">
        <v>402100000</v>
      </c>
      <c r="C19" s="5" t="n">
        <v>415100000</v>
      </c>
    </row>
    <row r="20" spans="1:3">
      <c r="A20" s="4" t="s">
        <v>377</v>
      </c>
    </row>
    <row r="21" spans="1:3">
      <c r="A21" s="3" t="s">
        <v>364</v>
      </c>
    </row>
    <row r="22" spans="1:3">
      <c r="A22" s="4" t="s">
        <v>373</v>
      </c>
      <c r="B22" s="4" t="s">
        <v>378</v>
      </c>
    </row>
    <row r="23" spans="1:3">
      <c r="A23" s="4" t="s">
        <v>365</v>
      </c>
      <c r="B23" s="8" t="n">
        <v>784500000</v>
      </c>
      <c r="C23" s="5" t="n">
        <v>783200000</v>
      </c>
    </row>
    <row r="24" spans="1:3">
      <c r="A24" s="4" t="s">
        <v>379</v>
      </c>
    </row>
    <row r="25" spans="1:3">
      <c r="A25" s="3" t="s">
        <v>364</v>
      </c>
    </row>
    <row r="26" spans="1:3">
      <c r="A26" s="4" t="s">
        <v>373</v>
      </c>
      <c r="B26" s="4" t="s">
        <v>380</v>
      </c>
    </row>
    <row r="27" spans="1:3">
      <c r="A27" s="4" t="s">
        <v>365</v>
      </c>
      <c r="B27" s="8" t="n">
        <v>623300000</v>
      </c>
      <c r="C27" s="5" t="n">
        <v>620400000</v>
      </c>
    </row>
    <row r="28" spans="1:3">
      <c r="A28" s="4" t="s">
        <v>381</v>
      </c>
    </row>
    <row r="29" spans="1:3">
      <c r="A29" s="3" t="s">
        <v>364</v>
      </c>
    </row>
    <row r="30" spans="1:3">
      <c r="A30" s="4" t="s">
        <v>382</v>
      </c>
      <c r="B30" s="4" t="s">
        <v>383</v>
      </c>
    </row>
    <row r="31" spans="1:3">
      <c r="A31" s="4" t="s">
        <v>384</v>
      </c>
    </row>
    <row r="32" spans="1:3">
      <c r="A32" s="3" t="s">
        <v>364</v>
      </c>
    </row>
    <row r="33" spans="1:3">
      <c r="A33" s="4" t="s">
        <v>373</v>
      </c>
      <c r="B33" s="4" t="s">
        <v>385</v>
      </c>
    </row>
    <row r="34" spans="1:3">
      <c r="A34" s="4" t="s">
        <v>365</v>
      </c>
      <c r="B34" s="8" t="n">
        <v>1123800000</v>
      </c>
      <c r="C34" s="5" t="n">
        <v>1121200000</v>
      </c>
    </row>
    <row r="35" spans="1:3">
      <c r="A35" s="4" t="s">
        <v>386</v>
      </c>
    </row>
    <row r="36" spans="1:3">
      <c r="A36" s="3" t="s">
        <v>364</v>
      </c>
    </row>
    <row r="37" spans="1:3">
      <c r="A37" s="4" t="s">
        <v>382</v>
      </c>
      <c r="B37" s="4" t="s">
        <v>387</v>
      </c>
    </row>
    <row r="38" spans="1:3">
      <c r="A38" s="4" t="s">
        <v>388</v>
      </c>
    </row>
    <row r="39" spans="1:3">
      <c r="A39" s="3" t="s">
        <v>364</v>
      </c>
    </row>
    <row r="40" spans="1:3">
      <c r="A40" s="4" t="s">
        <v>373</v>
      </c>
      <c r="B40" s="4" t="s">
        <v>389</v>
      </c>
    </row>
    <row r="41" spans="1:3">
      <c r="A41" s="4" t="s">
        <v>365</v>
      </c>
      <c r="B41" s="8" t="n">
        <v>673600000</v>
      </c>
      <c r="C41" s="5" t="n">
        <v>694300000</v>
      </c>
    </row>
    <row r="42" spans="1:3">
      <c r="A42" s="4" t="s">
        <v>390</v>
      </c>
    </row>
    <row r="43" spans="1:3">
      <c r="A43" s="3" t="s">
        <v>364</v>
      </c>
    </row>
    <row r="44" spans="1:3">
      <c r="A44" s="4" t="s">
        <v>382</v>
      </c>
      <c r="B44" s="4" t="s">
        <v>383</v>
      </c>
    </row>
    <row r="45" spans="1:3">
      <c r="A45" s="4" t="s">
        <v>391</v>
      </c>
    </row>
    <row r="46" spans="1:3">
      <c r="A46" s="3" t="s">
        <v>364</v>
      </c>
    </row>
    <row r="47" spans="1:3">
      <c r="A47" s="4" t="s">
        <v>373</v>
      </c>
      <c r="B47" s="4" t="s">
        <v>380</v>
      </c>
    </row>
    <row r="48" spans="1:3">
      <c r="A48" s="4" t="s">
        <v>365</v>
      </c>
      <c r="B48" s="8" t="n">
        <v>693400000</v>
      </c>
      <c r="C48" s="5" t="n">
        <v>716000000</v>
      </c>
    </row>
    <row r="49" spans="1:3">
      <c r="A49" s="4" t="s">
        <v>392</v>
      </c>
    </row>
    <row r="50" spans="1:3">
      <c r="A50" s="3" t="s">
        <v>364</v>
      </c>
    </row>
    <row r="51" spans="1:3">
      <c r="A51" s="4" t="s">
        <v>382</v>
      </c>
      <c r="B51" s="4" t="s">
        <v>393</v>
      </c>
    </row>
    <row r="52" spans="1:3">
      <c r="A52" s="4" t="s">
        <v>394</v>
      </c>
    </row>
    <row r="53" spans="1:3">
      <c r="A53" s="3" t="s">
        <v>364</v>
      </c>
    </row>
    <row r="54" spans="1:3">
      <c r="A54" s="4" t="s">
        <v>365</v>
      </c>
      <c r="B54" s="8" t="n">
        <v>0</v>
      </c>
      <c r="C54" s="5" t="n">
        <v>0</v>
      </c>
    </row>
    <row r="55" spans="1:3">
      <c r="A55" s="4" t="s">
        <v>395</v>
      </c>
    </row>
    <row r="56" spans="1:3">
      <c r="A56" s="3" t="s">
        <v>364</v>
      </c>
    </row>
    <row r="57" spans="1:3">
      <c r="A57" s="4" t="s">
        <v>382</v>
      </c>
      <c r="B57" s="4" t="s">
        <v>387</v>
      </c>
    </row>
    <row r="58" spans="1:3">
      <c r="A58" s="4" t="s">
        <v>396</v>
      </c>
    </row>
    <row r="59" spans="1:3">
      <c r="A59" s="3" t="s">
        <v>364</v>
      </c>
    </row>
    <row r="60" spans="1:3">
      <c r="A60" s="4" t="s">
        <v>369</v>
      </c>
      <c r="B60" s="8" t="n">
        <v>25200000</v>
      </c>
      <c r="C60" s="8" t="n">
        <v>33300000</v>
      </c>
    </row>
    <row r="61" spans="1:3">
      <c r="A61" s="4" t="s">
        <v>370</v>
      </c>
      <c r="B61" s="4" t="s">
        <v>397</v>
      </c>
      <c r="C61" s="4" t="s">
        <v>398</v>
      </c>
    </row>
    <row r="62" spans="1:3">
      <c r="A62" s="4" t="s">
        <v>399</v>
      </c>
    </row>
    <row r="63" spans="1:3">
      <c r="A63" s="3" t="s">
        <v>364</v>
      </c>
    </row>
    <row r="64" spans="1:3">
      <c r="A64" s="4" t="s">
        <v>365</v>
      </c>
      <c r="B64" s="8" t="n">
        <v>10500000</v>
      </c>
      <c r="C64" s="8" t="n">
        <v>10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0</v>
      </c>
      <c r="B1" s="2" t="s">
        <v>1</v>
      </c>
    </row>
    <row r="2" spans="1:3">
      <c r="B2" s="2" t="s">
        <v>2</v>
      </c>
      <c r="C2" s="2" t="s">
        <v>401</v>
      </c>
    </row>
    <row r="3" spans="1:3">
      <c r="A3" s="4" t="s">
        <v>402</v>
      </c>
    </row>
    <row r="4" spans="1:3">
      <c r="A4" s="3" t="s">
        <v>403</v>
      </c>
    </row>
    <row r="5" spans="1:3">
      <c r="A5" s="4" t="s">
        <v>404</v>
      </c>
      <c r="B5" s="8" t="n">
        <v>30000000</v>
      </c>
    </row>
    <row r="6" spans="1:3">
      <c r="A6" s="4" t="s">
        <v>394</v>
      </c>
    </row>
    <row r="7" spans="1:3">
      <c r="A7" s="3" t="s">
        <v>403</v>
      </c>
    </row>
    <row r="8" spans="1:3">
      <c r="A8" s="4" t="s">
        <v>404</v>
      </c>
      <c r="B8" s="8" t="n">
        <v>485000000</v>
      </c>
    </row>
    <row r="9" spans="1:3">
      <c r="A9" s="4" t="s">
        <v>405</v>
      </c>
      <c r="B9" s="4" t="s">
        <v>406</v>
      </c>
    </row>
    <row r="10" spans="1:3">
      <c r="A10" s="4" t="s">
        <v>407</v>
      </c>
    </row>
    <row r="11" spans="1:3">
      <c r="A11" s="3" t="s">
        <v>403</v>
      </c>
    </row>
    <row r="12" spans="1:3">
      <c r="A12" s="4" t="s">
        <v>404</v>
      </c>
      <c r="C12" s="8" t="n">
        <v>410000000</v>
      </c>
    </row>
    <row r="13" spans="1:3">
      <c r="A13" s="4" t="s">
        <v>408</v>
      </c>
    </row>
    <row r="14" spans="1:3">
      <c r="A14" s="3" t="s">
        <v>403</v>
      </c>
    </row>
    <row r="15" spans="1:3">
      <c r="A15" s="4" t="s">
        <v>382</v>
      </c>
      <c r="B15" s="4" t="s">
        <v>387</v>
      </c>
    </row>
    <row r="16" spans="1:3">
      <c r="A16" s="4" t="s">
        <v>409</v>
      </c>
    </row>
    <row r="17" spans="1:3">
      <c r="A17" s="3" t="s">
        <v>403</v>
      </c>
    </row>
    <row r="18" spans="1:3">
      <c r="A18" s="4" t="s">
        <v>382</v>
      </c>
      <c r="B18" s="4" t="s">
        <v>410</v>
      </c>
    </row>
    <row r="19" spans="1:3">
      <c r="A19" s="4" t="s">
        <v>411</v>
      </c>
    </row>
    <row r="20" spans="1:3">
      <c r="A20" s="3" t="s">
        <v>403</v>
      </c>
    </row>
    <row r="21" spans="1:3">
      <c r="A21" s="4" t="s">
        <v>404</v>
      </c>
      <c r="B21" s="8" t="n">
        <v>240000000</v>
      </c>
    </row>
    <row r="22" spans="1:3">
      <c r="A22" s="4" t="s">
        <v>412</v>
      </c>
    </row>
    <row r="23" spans="1:3">
      <c r="A23" s="3" t="s">
        <v>403</v>
      </c>
    </row>
    <row r="24" spans="1:3">
      <c r="A24" s="4" t="s">
        <v>404</v>
      </c>
      <c r="B24" s="8" t="n">
        <v>24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413</v>
      </c>
      <c r="B1" s="2" t="s">
        <v>1</v>
      </c>
    </row>
    <row r="2" spans="1:2">
      <c r="B2" s="2" t="s">
        <v>414</v>
      </c>
    </row>
    <row r="3" spans="1:2">
      <c r="A3" s="3" t="s">
        <v>364</v>
      </c>
    </row>
    <row r="4" spans="1:2">
      <c r="A4" s="4" t="s">
        <v>415</v>
      </c>
      <c r="B4" s="4" t="s">
        <v>406</v>
      </c>
    </row>
    <row r="5" spans="1:2">
      <c r="A5" s="4" t="s">
        <v>416</v>
      </c>
      <c r="B5" s="4" t="s">
        <v>406</v>
      </c>
    </row>
    <row r="6" spans="1:2">
      <c r="A6" s="4" t="s">
        <v>417</v>
      </c>
    </row>
    <row r="7" spans="1:2">
      <c r="A7" s="3" t="s">
        <v>364</v>
      </c>
    </row>
    <row r="8" spans="1:2">
      <c r="A8" s="4" t="s">
        <v>418</v>
      </c>
      <c r="B8" s="8" t="n">
        <v>250000000</v>
      </c>
    </row>
    <row r="9" spans="1:2">
      <c r="A9" s="4" t="s">
        <v>419</v>
      </c>
      <c r="B9" s="8" t="n">
        <v>50000000</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c r="B15" s="8" t="n">
        <v>468000000</v>
      </c>
    </row>
    <row r="16" spans="1:2">
      <c r="A16" s="4" t="s">
        <v>431</v>
      </c>
    </row>
    <row r="17" spans="1:2">
      <c r="A17" s="3" t="s">
        <v>364</v>
      </c>
    </row>
    <row r="18" spans="1:2">
      <c r="A18" s="4" t="s">
        <v>432</v>
      </c>
      <c r="B18" s="11" t="n">
        <v>6.25</v>
      </c>
    </row>
    <row r="19" spans="1:2">
      <c r="A19" s="4" t="s">
        <v>433</v>
      </c>
    </row>
    <row r="20" spans="1:2">
      <c r="A20" s="3" t="s">
        <v>364</v>
      </c>
    </row>
    <row r="21" spans="1:2">
      <c r="A21" s="4" t="s">
        <v>432</v>
      </c>
      <c r="B21"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434</v>
      </c>
      <c r="B1" s="2" t="s">
        <v>2</v>
      </c>
    </row>
    <row r="2" spans="1:2">
      <c r="A2" s="3" t="s">
        <v>364</v>
      </c>
    </row>
    <row r="3" spans="1:2">
      <c r="A3" s="4" t="s">
        <v>373</v>
      </c>
      <c r="B3" s="4" t="s">
        <v>378</v>
      </c>
    </row>
    <row r="4" spans="1:2">
      <c r="A4" s="4" t="s">
        <v>435</v>
      </c>
      <c r="B4" s="4" t="s">
        <v>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36</v>
      </c>
      <c r="B1" s="2" t="s">
        <v>1</v>
      </c>
      <c r="C1" s="2" t="s">
        <v>313</v>
      </c>
    </row>
    <row r="2" spans="1:3">
      <c r="B2" s="2" t="s">
        <v>2</v>
      </c>
      <c r="C2" s="2" t="s">
        <v>80</v>
      </c>
    </row>
    <row r="3" spans="1:3">
      <c r="A3" s="3" t="s">
        <v>364</v>
      </c>
    </row>
    <row r="4" spans="1:3">
      <c r="A4" s="4" t="s">
        <v>99</v>
      </c>
      <c r="B4" s="8" t="n">
        <v>5399600000</v>
      </c>
      <c r="C4" s="8" t="n">
        <v>5447200000</v>
      </c>
    </row>
    <row r="5" spans="1:3">
      <c r="A5" s="4" t="s">
        <v>437</v>
      </c>
    </row>
    <row r="6" spans="1:3">
      <c r="A6" s="3" t="s">
        <v>364</v>
      </c>
    </row>
    <row r="7" spans="1:3">
      <c r="A7" s="4" t="s">
        <v>438</v>
      </c>
      <c r="B7" s="5" t="n">
        <v>17500000</v>
      </c>
      <c r="C7" s="5" t="n">
        <v>19300000</v>
      </c>
    </row>
    <row r="8" spans="1:3">
      <c r="A8" s="4" t="s">
        <v>439</v>
      </c>
      <c r="B8" s="5" t="n">
        <v>16800000</v>
      </c>
      <c r="C8" s="5" t="n">
        <v>18600000</v>
      </c>
    </row>
    <row r="9" spans="1:3">
      <c r="A9" s="4" t="s">
        <v>440</v>
      </c>
    </row>
    <row r="10" spans="1:3">
      <c r="A10" s="3" t="s">
        <v>364</v>
      </c>
    </row>
    <row r="11" spans="1:3">
      <c r="A11" s="4" t="s">
        <v>99</v>
      </c>
      <c r="B11" s="5" t="n">
        <v>0</v>
      </c>
      <c r="C11" s="5" t="n">
        <v>0</v>
      </c>
    </row>
    <row r="12" spans="1:3">
      <c r="A12" s="4" t="s">
        <v>441</v>
      </c>
      <c r="B12" s="8" t="n">
        <v>497000000</v>
      </c>
      <c r="C12" s="8" t="n">
        <v>509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252.2</v>
      </c>
      <c r="C3" s="7" t="n">
        <v>258.4</v>
      </c>
    </row>
    <row r="4" spans="1:3">
      <c r="A4" s="4" t="s">
        <v>83</v>
      </c>
      <c r="B4" s="9" t="n">
        <v>400.3</v>
      </c>
      <c r="C4" s="9" t="n">
        <v>399.8</v>
      </c>
    </row>
    <row r="5" spans="1:3">
      <c r="A5" s="4" t="s">
        <v>84</v>
      </c>
      <c r="B5" s="9" t="n">
        <v>210.2</v>
      </c>
      <c r="C5" s="9" t="n">
        <v>186.4</v>
      </c>
    </row>
    <row r="6" spans="1:3">
      <c r="A6" s="4" t="s">
        <v>85</v>
      </c>
      <c r="B6" s="9" t="n">
        <v>59.6</v>
      </c>
      <c r="C6" s="9" t="n">
        <v>63.9</v>
      </c>
    </row>
    <row r="7" spans="1:3">
      <c r="A7" s="4" t="s">
        <v>86</v>
      </c>
      <c r="B7" s="5" t="n">
        <v>1545</v>
      </c>
      <c r="C7" s="9" t="n">
        <v>1432.1</v>
      </c>
    </row>
    <row r="8" spans="1:3">
      <c r="A8" s="4" t="s">
        <v>87</v>
      </c>
      <c r="B8" s="9" t="n">
        <v>2467.3</v>
      </c>
      <c r="C8" s="9" t="n">
        <v>2340.6</v>
      </c>
    </row>
    <row r="9" spans="1:3">
      <c r="A9" s="4" t="s">
        <v>88</v>
      </c>
      <c r="B9" s="9" t="n">
        <v>270.1</v>
      </c>
      <c r="C9" s="9" t="n">
        <v>287.4</v>
      </c>
    </row>
    <row r="10" spans="1:3">
      <c r="A10" s="4" t="s">
        <v>89</v>
      </c>
      <c r="B10" s="9" t="n">
        <v>2187.4</v>
      </c>
      <c r="C10" s="9" t="n">
        <v>2252.6</v>
      </c>
    </row>
    <row r="11" spans="1:3">
      <c r="A11" s="4" t="s">
        <v>90</v>
      </c>
      <c r="B11" s="9" t="n">
        <v>1054.4</v>
      </c>
      <c r="C11" s="9" t="n">
        <v>1160.8</v>
      </c>
    </row>
    <row r="12" spans="1:3">
      <c r="A12" s="4" t="s">
        <v>91</v>
      </c>
      <c r="B12" s="9" t="n">
        <v>28.8</v>
      </c>
      <c r="C12" s="9" t="n">
        <v>42.4</v>
      </c>
    </row>
    <row r="13" spans="1:3">
      <c r="A13" s="4" t="s">
        <v>92</v>
      </c>
      <c r="B13" s="9" t="n">
        <v>3383.5</v>
      </c>
      <c r="C13" s="9" t="n">
        <v>4168.6</v>
      </c>
    </row>
    <row r="14" spans="1:3">
      <c r="A14" s="4" t="s">
        <v>93</v>
      </c>
      <c r="B14" s="9" t="n">
        <v>9391.5</v>
      </c>
      <c r="C14" s="9" t="n">
        <v>10252.4</v>
      </c>
    </row>
    <row r="15" spans="1:3">
      <c r="A15" s="3" t="s">
        <v>94</v>
      </c>
    </row>
    <row r="16" spans="1:3">
      <c r="A16" s="4" t="s">
        <v>95</v>
      </c>
      <c r="B16" s="9" t="n">
        <v>112.7</v>
      </c>
      <c r="C16" s="9" t="n">
        <v>111.2</v>
      </c>
    </row>
    <row r="17" spans="1:3">
      <c r="A17" s="4" t="s">
        <v>96</v>
      </c>
      <c r="B17" s="9" t="n">
        <v>171.5</v>
      </c>
      <c r="C17" s="9" t="n">
        <v>215.6</v>
      </c>
    </row>
    <row r="18" spans="1:3">
      <c r="A18" s="4" t="s">
        <v>97</v>
      </c>
      <c r="B18" s="9" t="n">
        <v>842.4</v>
      </c>
      <c r="C18" s="9" t="n">
        <v>764.9</v>
      </c>
    </row>
    <row r="19" spans="1:3">
      <c r="A19" s="4" t="s">
        <v>98</v>
      </c>
      <c r="B19" s="9" t="n">
        <v>1126.6</v>
      </c>
      <c r="C19" s="9" t="n">
        <v>1091.7</v>
      </c>
    </row>
    <row r="20" spans="1:3">
      <c r="A20" s="4" t="s">
        <v>99</v>
      </c>
      <c r="B20" s="9" t="n">
        <v>5389.9</v>
      </c>
      <c r="C20" s="9" t="n">
        <v>5437.1</v>
      </c>
    </row>
    <row r="21" spans="1:3">
      <c r="A21" s="4" t="s">
        <v>100</v>
      </c>
      <c r="B21" s="9" t="n">
        <v>53.4</v>
      </c>
      <c r="C21" s="9" t="n">
        <v>56.3</v>
      </c>
    </row>
    <row r="22" spans="1:3">
      <c r="A22" s="4" t="s">
        <v>101</v>
      </c>
      <c r="B22" s="9" t="n">
        <v>145.3</v>
      </c>
      <c r="C22" s="5" t="n">
        <v>170</v>
      </c>
    </row>
    <row r="23" spans="1:3">
      <c r="A23" s="4" t="s">
        <v>102</v>
      </c>
      <c r="B23" s="9" t="n">
        <v>81.7</v>
      </c>
      <c r="C23" s="9" t="n">
        <v>79.2</v>
      </c>
    </row>
    <row r="24" spans="1:3">
      <c r="A24" s="4" t="s">
        <v>103</v>
      </c>
      <c r="B24" s="9" t="n">
        <v>76.90000000000001</v>
      </c>
      <c r="C24" s="9" t="n">
        <v>85.5</v>
      </c>
    </row>
    <row r="25" spans="1:3">
      <c r="A25" s="4" t="s">
        <v>104</v>
      </c>
      <c r="B25" s="9" t="n">
        <v>406.4</v>
      </c>
      <c r="C25" s="9" t="n">
        <v>472.6</v>
      </c>
    </row>
    <row r="26" spans="1:3">
      <c r="A26" s="4" t="s">
        <v>105</v>
      </c>
      <c r="B26" s="9" t="n">
        <v>7280.2</v>
      </c>
      <c r="C26" s="9" t="n">
        <v>7392.4</v>
      </c>
    </row>
    <row r="27" spans="1:3">
      <c r="A27" s="4" t="s">
        <v>106</v>
      </c>
      <c r="B27" s="4" t="s">
        <v>107</v>
      </c>
      <c r="C27" s="4" t="s">
        <v>107</v>
      </c>
    </row>
    <row r="28" spans="1:3">
      <c r="A28" s="3" t="s">
        <v>108</v>
      </c>
    </row>
    <row r="29" spans="1:3">
      <c r="A29" s="4" t="s">
        <v>109</v>
      </c>
      <c r="B29" s="5" t="n">
        <v>0</v>
      </c>
      <c r="C29" s="5" t="n">
        <v>0</v>
      </c>
    </row>
    <row r="30" spans="1:3">
      <c r="A30" s="4" t="s">
        <v>110</v>
      </c>
      <c r="B30" s="9" t="n">
        <v>2.9</v>
      </c>
      <c r="C30" s="9" t="n">
        <v>2.9</v>
      </c>
    </row>
    <row r="31" spans="1:3">
      <c r="A31" s="4" t="s">
        <v>111</v>
      </c>
      <c r="B31" s="5" t="n">
        <v>4054</v>
      </c>
      <c r="C31" s="5" t="n">
        <v>4032</v>
      </c>
    </row>
    <row r="32" spans="1:3">
      <c r="A32" s="4" t="s">
        <v>112</v>
      </c>
      <c r="B32" s="9" t="n">
        <v>-0.1</v>
      </c>
      <c r="C32" s="9" t="n">
        <v>-0.1</v>
      </c>
    </row>
    <row r="33" spans="1:3">
      <c r="A33" s="4" t="s">
        <v>113</v>
      </c>
      <c r="B33" s="9" t="n">
        <v>-1230.6</v>
      </c>
      <c r="C33" s="5" t="n">
        <v>-871</v>
      </c>
    </row>
    <row r="34" spans="1:3">
      <c r="A34" s="4" t="s">
        <v>114</v>
      </c>
      <c r="B34" s="5" t="n">
        <v>-780</v>
      </c>
      <c r="C34" s="9" t="n">
        <v>-420.7</v>
      </c>
    </row>
    <row r="35" spans="1:3">
      <c r="A35" s="4" t="s">
        <v>115</v>
      </c>
      <c r="B35" s="9" t="n">
        <v>2046.2</v>
      </c>
      <c r="C35" s="9" t="n">
        <v>2743.1</v>
      </c>
    </row>
    <row r="36" spans="1:3">
      <c r="A36" s="4" t="s">
        <v>116</v>
      </c>
      <c r="B36" s="9" t="n">
        <v>65.09999999999999</v>
      </c>
      <c r="C36" s="9" t="n">
        <v>116.9</v>
      </c>
    </row>
    <row r="37" spans="1:3">
      <c r="A37" s="4" t="s">
        <v>117</v>
      </c>
      <c r="B37" s="9" t="n">
        <v>2111.3</v>
      </c>
      <c r="C37" s="5" t="n">
        <v>2860</v>
      </c>
    </row>
    <row r="38" spans="1:3">
      <c r="A38" s="4" t="s">
        <v>118</v>
      </c>
      <c r="B38" s="7" t="n">
        <v>9391.5</v>
      </c>
      <c r="C38" s="7" t="n">
        <v>102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42</v>
      </c>
      <c r="B1" s="2" t="s">
        <v>1</v>
      </c>
    </row>
    <row r="2" spans="1:2">
      <c r="B2" s="2" t="s">
        <v>414</v>
      </c>
    </row>
    <row r="3" spans="1:2">
      <c r="A3" s="3" t="s">
        <v>234</v>
      </c>
    </row>
    <row r="4" spans="1:2">
      <c r="A4" s="4" t="s">
        <v>443</v>
      </c>
      <c r="B4" s="8" t="n">
        <v>18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v>
      </c>
      <c r="B1" s="2" t="s">
        <v>25</v>
      </c>
      <c r="C1" s="2" t="s">
        <v>1</v>
      </c>
    </row>
    <row r="2" spans="1:5">
      <c r="B2" s="2" t="s">
        <v>414</v>
      </c>
      <c r="C2" s="2" t="s">
        <v>414</v>
      </c>
      <c r="D2" s="2" t="s">
        <v>445</v>
      </c>
      <c r="E2" s="2" t="s">
        <v>446</v>
      </c>
    </row>
    <row r="3" spans="1:5">
      <c r="A3" s="4" t="s">
        <v>447</v>
      </c>
    </row>
    <row r="4" spans="1:5">
      <c r="A4" s="3" t="s">
        <v>448</v>
      </c>
    </row>
    <row r="5" spans="1:5">
      <c r="A5" s="4" t="s">
        <v>449</v>
      </c>
      <c r="B5" s="7" t="n">
        <v>30.5</v>
      </c>
      <c r="C5" s="7" t="n">
        <v>30.5</v>
      </c>
      <c r="E5" s="7" t="n">
        <v>31.8</v>
      </c>
    </row>
    <row r="6" spans="1:5">
      <c r="A6" s="4" t="s">
        <v>450</v>
      </c>
      <c r="C6" s="4" t="s">
        <v>451</v>
      </c>
    </row>
    <row r="7" spans="1:5">
      <c r="A7" s="4" t="s">
        <v>452</v>
      </c>
    </row>
    <row r="8" spans="1:5">
      <c r="A8" s="3" t="s">
        <v>448</v>
      </c>
    </row>
    <row r="9" spans="1:5">
      <c r="A9" s="4" t="s">
        <v>449</v>
      </c>
      <c r="B9" s="8" t="n">
        <v>1130</v>
      </c>
      <c r="C9" s="8" t="n">
        <v>1130</v>
      </c>
    </row>
    <row r="10" spans="1:5">
      <c r="A10" s="4" t="s">
        <v>453</v>
      </c>
      <c r="B10" s="4" t="s">
        <v>454</v>
      </c>
      <c r="C10" s="4" t="s">
        <v>454</v>
      </c>
      <c r="D10" s="4" t="s">
        <v>454</v>
      </c>
    </row>
    <row r="11" spans="1:5">
      <c r="A11" s="4" t="s">
        <v>455</v>
      </c>
    </row>
    <row r="12" spans="1:5">
      <c r="A12" s="3" t="s">
        <v>448</v>
      </c>
    </row>
    <row r="13" spans="1:5">
      <c r="A13" s="4" t="s">
        <v>456</v>
      </c>
      <c r="D13" s="12" t="n">
        <v>277</v>
      </c>
    </row>
    <row r="14" spans="1:5">
      <c r="A14" s="4" t="s">
        <v>453</v>
      </c>
      <c r="B14" s="4" t="s">
        <v>457</v>
      </c>
      <c r="C14" s="4" t="s">
        <v>457</v>
      </c>
      <c r="D14" s="4" t="s">
        <v>457</v>
      </c>
    </row>
    <row r="15" spans="1:5">
      <c r="A15" s="4" t="s">
        <v>458</v>
      </c>
    </row>
    <row r="16" spans="1:5">
      <c r="A16" s="3" t="s">
        <v>448</v>
      </c>
    </row>
    <row r="17" spans="1:5">
      <c r="A17" s="4" t="s">
        <v>449</v>
      </c>
      <c r="B17" s="8" t="n">
        <v>125</v>
      </c>
      <c r="C17" s="8" t="n">
        <v>125</v>
      </c>
      <c r="E17" s="8" t="n">
        <v>201</v>
      </c>
    </row>
    <row r="18" spans="1:5">
      <c r="A18" s="4" t="s">
        <v>450</v>
      </c>
      <c r="C18" s="4" t="s">
        <v>451</v>
      </c>
    </row>
    <row r="19" spans="1:5">
      <c r="A19" s="4" t="s">
        <v>459</v>
      </c>
    </row>
    <row r="20" spans="1:5">
      <c r="A20" s="3" t="s">
        <v>448</v>
      </c>
    </row>
    <row r="21" spans="1:5">
      <c r="A21" s="4" t="s">
        <v>460</v>
      </c>
      <c r="B21" s="9" t="n">
        <v>0.2</v>
      </c>
      <c r="C21" s="7" t="n">
        <v>0.8</v>
      </c>
    </row>
    <row r="22" spans="1:5">
      <c r="A22" s="4" t="s">
        <v>461</v>
      </c>
      <c r="B22" s="7" t="n">
        <v>6.7</v>
      </c>
      <c r="C22" s="7" t="n">
        <v>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80</v>
      </c>
    </row>
    <row r="2" spans="1:3">
      <c r="A2" s="3" t="s">
        <v>463</v>
      </c>
    </row>
    <row r="3" spans="1:3">
      <c r="A3" s="4" t="s">
        <v>167</v>
      </c>
      <c r="B3" s="7" t="n">
        <v>15.8</v>
      </c>
      <c r="C3" s="7" t="n">
        <v>8.4</v>
      </c>
    </row>
    <row r="4" spans="1:3">
      <c r="A4" s="3" t="s">
        <v>464</v>
      </c>
    </row>
    <row r="5" spans="1:3">
      <c r="A5" s="4" t="s">
        <v>167</v>
      </c>
      <c r="B5" s="9" t="n">
        <v>85.2</v>
      </c>
      <c r="C5" s="9" t="n">
        <v>84.2</v>
      </c>
    </row>
    <row r="6" spans="1:3">
      <c r="A6" s="4" t="s">
        <v>465</v>
      </c>
    </row>
    <row r="7" spans="1:3">
      <c r="A7" s="3" t="s">
        <v>463</v>
      </c>
    </row>
    <row r="8" spans="1:3">
      <c r="A8" s="4" t="s">
        <v>466</v>
      </c>
      <c r="B8" s="9" t="n">
        <v>0.3</v>
      </c>
      <c r="C8" s="5" t="n">
        <v>2</v>
      </c>
    </row>
    <row r="9" spans="1:3">
      <c r="A9" s="4" t="s">
        <v>467</v>
      </c>
    </row>
    <row r="10" spans="1:3">
      <c r="A10" s="3" t="s">
        <v>463</v>
      </c>
    </row>
    <row r="11" spans="1:3">
      <c r="A11" s="4" t="s">
        <v>466</v>
      </c>
      <c r="B11" s="9" t="n">
        <v>7.3</v>
      </c>
      <c r="C11" s="5" t="n">
        <v>0</v>
      </c>
    </row>
    <row r="12" spans="1:3">
      <c r="A12" s="4" t="s">
        <v>468</v>
      </c>
    </row>
    <row r="13" spans="1:3">
      <c r="A13" s="3" t="s">
        <v>463</v>
      </c>
    </row>
    <row r="14" spans="1:3">
      <c r="A14" s="4" t="s">
        <v>469</v>
      </c>
      <c r="B14" s="5" t="n">
        <v>0</v>
      </c>
      <c r="C14" s="9" t="n">
        <v>0.6</v>
      </c>
    </row>
    <row r="15" spans="1:3">
      <c r="A15" s="4" t="s">
        <v>470</v>
      </c>
    </row>
    <row r="16" spans="1:3">
      <c r="A16" s="3" t="s">
        <v>463</v>
      </c>
    </row>
    <row r="17" spans="1:3">
      <c r="A17" s="4" t="s">
        <v>466</v>
      </c>
      <c r="B17" s="9" t="n">
        <v>7.9</v>
      </c>
      <c r="C17" s="9" t="n">
        <v>3.4</v>
      </c>
    </row>
    <row r="18" spans="1:3">
      <c r="A18" s="4" t="s">
        <v>471</v>
      </c>
    </row>
    <row r="19" spans="1:3">
      <c r="A19" s="3" t="s">
        <v>463</v>
      </c>
    </row>
    <row r="20" spans="1:3">
      <c r="A20" s="4" t="s">
        <v>469</v>
      </c>
      <c r="B20" s="9" t="n">
        <v>0.3</v>
      </c>
      <c r="C20" s="9" t="n">
        <v>2.4</v>
      </c>
    </row>
    <row r="21" spans="1:3">
      <c r="A21" s="4" t="s">
        <v>472</v>
      </c>
    </row>
    <row r="22" spans="1:3">
      <c r="A22" s="3" t="s">
        <v>464</v>
      </c>
    </row>
    <row r="23" spans="1:3">
      <c r="A23" s="4" t="s">
        <v>473</v>
      </c>
      <c r="B23" s="9" t="n">
        <v>2.5</v>
      </c>
      <c r="C23" s="9" t="n">
        <v>1.4</v>
      </c>
    </row>
    <row r="24" spans="1:3">
      <c r="A24" s="4" t="s">
        <v>474</v>
      </c>
    </row>
    <row r="25" spans="1:3">
      <c r="A25" s="3" t="s">
        <v>464</v>
      </c>
    </row>
    <row r="26" spans="1:3">
      <c r="A26" s="4" t="s">
        <v>473</v>
      </c>
      <c r="B26" s="9" t="n">
        <v>0.6</v>
      </c>
      <c r="C26" s="9" t="n">
        <v>2.8</v>
      </c>
    </row>
    <row r="27" spans="1:3">
      <c r="A27" s="4" t="s">
        <v>475</v>
      </c>
    </row>
    <row r="28" spans="1:3">
      <c r="A28" s="3" t="s">
        <v>464</v>
      </c>
    </row>
    <row r="29" spans="1:3">
      <c r="A29" s="4" t="s">
        <v>473</v>
      </c>
      <c r="B29" s="9" t="n">
        <v>0.4</v>
      </c>
      <c r="C29" s="9" t="n">
        <v>0.8</v>
      </c>
    </row>
    <row r="30" spans="1:3">
      <c r="A30" s="4" t="s">
        <v>476</v>
      </c>
    </row>
    <row r="31" spans="1:3">
      <c r="A31" s="3" t="s">
        <v>464</v>
      </c>
    </row>
    <row r="32" spans="1:3">
      <c r="A32" s="4" t="s">
        <v>477</v>
      </c>
      <c r="B32" s="7" t="n">
        <v>81.7</v>
      </c>
      <c r="C32" s="7" t="n">
        <v>7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8</v>
      </c>
      <c r="B1" s="2" t="s">
        <v>1</v>
      </c>
    </row>
    <row r="2" spans="1:3">
      <c r="B2" s="2" t="s">
        <v>414</v>
      </c>
      <c r="C2" s="2" t="s">
        <v>446</v>
      </c>
    </row>
    <row r="3" spans="1:3">
      <c r="A3" s="4" t="s">
        <v>479</v>
      </c>
    </row>
    <row r="4" spans="1:3">
      <c r="A4" s="3" t="s">
        <v>480</v>
      </c>
    </row>
    <row r="5" spans="1:3">
      <c r="A5" s="4" t="s">
        <v>481</v>
      </c>
      <c r="B5" s="8" t="n">
        <v>5390000000</v>
      </c>
      <c r="C5" s="8" t="n">
        <v>5440000000</v>
      </c>
    </row>
    <row r="6" spans="1:3">
      <c r="A6" s="4" t="s">
        <v>482</v>
      </c>
    </row>
    <row r="7" spans="1:3">
      <c r="A7" s="3" t="s">
        <v>480</v>
      </c>
    </row>
    <row r="8" spans="1:3">
      <c r="A8" s="4" t="s">
        <v>481</v>
      </c>
      <c r="B8" s="5" t="n">
        <v>5500000000</v>
      </c>
      <c r="C8" s="8" t="n">
        <v>5580000000</v>
      </c>
    </row>
    <row r="9" spans="1:3">
      <c r="A9" s="4" t="s">
        <v>483</v>
      </c>
    </row>
    <row r="10" spans="1:3">
      <c r="A10" s="3" t="s">
        <v>480</v>
      </c>
    </row>
    <row r="11" spans="1:3">
      <c r="A11" s="4" t="s">
        <v>484</v>
      </c>
      <c r="B11" s="8" t="n">
        <v>100000000</v>
      </c>
    </row>
    <row r="12" spans="1:3">
      <c r="A12" s="4" t="s">
        <v>485</v>
      </c>
      <c r="B12" s="4" t="s">
        <v>486</v>
      </c>
    </row>
    <row r="13" spans="1:3">
      <c r="A13" s="4" t="s">
        <v>487</v>
      </c>
    </row>
    <row r="14" spans="1:3">
      <c r="A14" s="3" t="s">
        <v>480</v>
      </c>
    </row>
    <row r="15" spans="1:3">
      <c r="A15" s="4" t="s">
        <v>488</v>
      </c>
      <c r="B15" s="4" t="s">
        <v>489</v>
      </c>
    </row>
    <row r="16" spans="1:3">
      <c r="A16" s="4" t="s">
        <v>490</v>
      </c>
      <c r="B16" s="8" t="n">
        <v>900000</v>
      </c>
    </row>
    <row r="17" spans="1:3">
      <c r="A17" s="4" t="s">
        <v>491</v>
      </c>
    </row>
    <row r="18" spans="1:3">
      <c r="A18" s="3" t="s">
        <v>480</v>
      </c>
    </row>
    <row r="19" spans="1:3">
      <c r="A19" s="4" t="s">
        <v>492</v>
      </c>
      <c r="B19" s="8" t="n">
        <v>40000000</v>
      </c>
    </row>
    <row r="20" spans="1:3">
      <c r="A20" s="4" t="s">
        <v>493</v>
      </c>
    </row>
    <row r="21" spans="1:3">
      <c r="A21" s="3" t="s">
        <v>480</v>
      </c>
    </row>
    <row r="22" spans="1:3">
      <c r="A22" s="4" t="s">
        <v>488</v>
      </c>
      <c r="B22" s="4" t="s">
        <v>489</v>
      </c>
    </row>
    <row r="23" spans="1:3">
      <c r="A23" s="4" t="s">
        <v>494</v>
      </c>
      <c r="B23" s="8" t="n">
        <v>1300000</v>
      </c>
    </row>
    <row r="24" spans="1:3">
      <c r="A24" s="4" t="s">
        <v>495</v>
      </c>
    </row>
    <row r="25" spans="1:3">
      <c r="A25" s="3" t="s">
        <v>480</v>
      </c>
    </row>
    <row r="26" spans="1:3">
      <c r="A26" s="4" t="s">
        <v>496</v>
      </c>
      <c r="B26" s="4" t="s">
        <v>497</v>
      </c>
    </row>
    <row r="27" spans="1:3">
      <c r="A27" s="4" t="s">
        <v>498</v>
      </c>
    </row>
    <row r="28" spans="1:3">
      <c r="A28" s="3" t="s">
        <v>480</v>
      </c>
    </row>
    <row r="29" spans="1:3">
      <c r="A29" s="4" t="s">
        <v>496</v>
      </c>
      <c r="B29" s="4" t="s">
        <v>499</v>
      </c>
    </row>
    <row r="30" spans="1:3">
      <c r="A30" s="4" t="s">
        <v>500</v>
      </c>
    </row>
    <row r="31" spans="1:3">
      <c r="A31" s="3" t="s">
        <v>480</v>
      </c>
    </row>
    <row r="32" spans="1:3">
      <c r="A32" s="4" t="s">
        <v>492</v>
      </c>
      <c r="B32" s="8" t="n">
        <v>60000000</v>
      </c>
    </row>
    <row r="33" spans="1:3">
      <c r="A33" s="4" t="s">
        <v>501</v>
      </c>
    </row>
    <row r="34" spans="1:3">
      <c r="A34" s="3" t="s">
        <v>480</v>
      </c>
    </row>
    <row r="35" spans="1:3">
      <c r="A35" s="4" t="s">
        <v>502</v>
      </c>
      <c r="B35" s="13" t="n">
        <v>0.0284</v>
      </c>
    </row>
    <row r="36" spans="1:3">
      <c r="A36" s="4" t="s">
        <v>503</v>
      </c>
    </row>
    <row r="37" spans="1:3">
      <c r="A37" s="3" t="s">
        <v>480</v>
      </c>
    </row>
    <row r="38" spans="1:3">
      <c r="A38" s="4" t="s">
        <v>502</v>
      </c>
      <c r="B38" s="13"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30"/>
    <col customWidth="1" max="3" min="3" width="20"/>
  </cols>
  <sheetData>
    <row r="1" spans="1:3">
      <c r="A1" s="1" t="s">
        <v>504</v>
      </c>
      <c r="B1" s="2" t="s">
        <v>1</v>
      </c>
    </row>
    <row r="2" spans="1:3">
      <c r="B2" s="2" t="s">
        <v>505</v>
      </c>
      <c r="C2" s="2" t="s">
        <v>506</v>
      </c>
    </row>
    <row r="3" spans="1:3">
      <c r="A3" s="3" t="s">
        <v>507</v>
      </c>
    </row>
    <row r="4" spans="1:3">
      <c r="A4" s="4" t="s">
        <v>508</v>
      </c>
      <c r="B4" s="5" t="n">
        <v>5000000</v>
      </c>
    </row>
    <row r="5" spans="1:3">
      <c r="A5" s="4" t="s">
        <v>509</v>
      </c>
    </row>
    <row r="6" spans="1:3">
      <c r="A6" s="3" t="s">
        <v>507</v>
      </c>
    </row>
    <row r="7" spans="1:3">
      <c r="A7" s="4" t="s">
        <v>508</v>
      </c>
      <c r="B7" s="5" t="n">
        <v>2000000</v>
      </c>
    </row>
    <row r="8" spans="1:3">
      <c r="A8" s="4" t="s">
        <v>510</v>
      </c>
      <c r="B8" s="5" t="n">
        <v>2000000</v>
      </c>
      <c r="C8" s="5" t="n">
        <v>2000000</v>
      </c>
    </row>
    <row r="9" spans="1:3">
      <c r="A9" s="4" t="s">
        <v>511</v>
      </c>
      <c r="B9" s="5" t="n">
        <v>2000000</v>
      </c>
      <c r="C9" s="5" t="n">
        <v>2000000</v>
      </c>
    </row>
    <row r="10" spans="1:3">
      <c r="A10" s="4" t="s">
        <v>512</v>
      </c>
      <c r="B10" s="10" t="n">
        <v>22.85</v>
      </c>
    </row>
    <row r="11" spans="1:3">
      <c r="A11" s="4" t="s">
        <v>513</v>
      </c>
    </row>
    <row r="12" spans="1:3">
      <c r="A12" s="3" t="s">
        <v>507</v>
      </c>
    </row>
    <row r="13" spans="1:3">
      <c r="A13" s="4" t="s">
        <v>514</v>
      </c>
      <c r="B13" s="5" t="n">
        <v>1</v>
      </c>
    </row>
    <row r="14" spans="1:3">
      <c r="A14" s="4" t="s">
        <v>515</v>
      </c>
      <c r="B14"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518</v>
      </c>
      <c r="C1" s="2" t="s">
        <v>2</v>
      </c>
      <c r="D1" s="2" t="s">
        <v>26</v>
      </c>
      <c r="E1" s="2" t="s">
        <v>2</v>
      </c>
      <c r="F1" s="2" t="s">
        <v>26</v>
      </c>
    </row>
    <row r="2" spans="1:6">
      <c r="A2" s="3" t="s">
        <v>507</v>
      </c>
    </row>
    <row r="3" spans="1:6">
      <c r="A3" s="4" t="s">
        <v>519</v>
      </c>
      <c r="B3" s="5" t="n">
        <v>8774527</v>
      </c>
    </row>
    <row r="4" spans="1:6">
      <c r="A4" s="4" t="s">
        <v>520</v>
      </c>
    </row>
    <row r="5" spans="1:6">
      <c r="A5" s="3" t="s">
        <v>507</v>
      </c>
    </row>
    <row r="6" spans="1:6">
      <c r="A6" s="4" t="s">
        <v>521</v>
      </c>
      <c r="C6" s="5" t="n">
        <v>4688854</v>
      </c>
      <c r="E6" s="5" t="n">
        <v>4688854</v>
      </c>
    </row>
    <row r="7" spans="1:6">
      <c r="A7" s="4" t="s">
        <v>483</v>
      </c>
    </row>
    <row r="8" spans="1:6">
      <c r="A8" s="3" t="s">
        <v>507</v>
      </c>
    </row>
    <row r="9" spans="1:6">
      <c r="A9" s="4" t="s">
        <v>522</v>
      </c>
      <c r="C9" s="7" t="n">
        <v>97.5</v>
      </c>
      <c r="E9" s="7" t="n">
        <v>97.5</v>
      </c>
    </row>
    <row r="10" spans="1:6">
      <c r="A10" s="4" t="s">
        <v>523</v>
      </c>
      <c r="C10" s="4" t="s">
        <v>524</v>
      </c>
      <c r="D10" s="4" t="s">
        <v>525</v>
      </c>
      <c r="E10" s="4" t="s">
        <v>524</v>
      </c>
      <c r="F10" s="4" t="s">
        <v>525</v>
      </c>
    </row>
    <row r="11" spans="1:6">
      <c r="A11" s="4" t="s">
        <v>526</v>
      </c>
      <c r="C11" s="8" t="n">
        <v>2</v>
      </c>
      <c r="D11" s="7" t="n">
        <v>0.7</v>
      </c>
      <c r="E11" s="7" t="n">
        <v>2.6</v>
      </c>
      <c r="F11" s="7"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14</v>
      </c>
    </row>
    <row r="2" spans="1:2">
      <c r="A2" s="3" t="s">
        <v>241</v>
      </c>
    </row>
    <row r="3" spans="1:2">
      <c r="A3" s="4" t="s">
        <v>528</v>
      </c>
      <c r="B3" s="8" t="n">
        <v>7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245</v>
      </c>
    </row>
    <row r="4" spans="1:5">
      <c r="A4" s="4" t="s">
        <v>43</v>
      </c>
      <c r="B4" s="7" t="n">
        <v>-4.3</v>
      </c>
      <c r="C4" s="7" t="n">
        <v>-36.9</v>
      </c>
      <c r="D4" s="7" t="n">
        <v>-62.8</v>
      </c>
      <c r="E4" s="8" t="n">
        <v>-173</v>
      </c>
    </row>
    <row r="5" spans="1:5">
      <c r="A5" s="4" t="s">
        <v>46</v>
      </c>
      <c r="B5" s="5" t="n">
        <v>-2</v>
      </c>
      <c r="C5" s="9" t="n">
        <v>-0.8</v>
      </c>
      <c r="D5" s="9" t="n">
        <v>-2.7</v>
      </c>
      <c r="E5" s="9" t="n">
        <v>-2.8</v>
      </c>
    </row>
    <row r="6" spans="1:5">
      <c r="A6" s="4" t="s">
        <v>530</v>
      </c>
      <c r="B6" s="9" t="n">
        <v>-6.3</v>
      </c>
      <c r="C6" s="9" t="n">
        <v>-37.7</v>
      </c>
      <c r="D6" s="9" t="n">
        <v>-65.5</v>
      </c>
      <c r="E6" s="9" t="n">
        <v>-175.8</v>
      </c>
    </row>
    <row r="7" spans="1:5">
      <c r="A7" s="4" t="s">
        <v>531</v>
      </c>
      <c r="B7" s="5" t="n">
        <v>0</v>
      </c>
      <c r="C7" s="5" t="n">
        <v>0</v>
      </c>
      <c r="D7" s="5" t="n">
        <v>0</v>
      </c>
      <c r="E7" s="5" t="n">
        <v>0</v>
      </c>
    </row>
    <row r="8" spans="1:5">
      <c r="A8" s="4" t="s">
        <v>532</v>
      </c>
      <c r="B8" s="7" t="n">
        <v>-6.3</v>
      </c>
      <c r="C8" s="7" t="n">
        <v>-37.7</v>
      </c>
      <c r="D8" s="7" t="n">
        <v>-65.5</v>
      </c>
      <c r="E8" s="7" t="n">
        <v>-175.8</v>
      </c>
    </row>
    <row r="9" spans="1:5">
      <c r="A9" s="4" t="s">
        <v>533</v>
      </c>
      <c r="B9" s="9" t="n">
        <v>288.2</v>
      </c>
      <c r="C9" s="9" t="n">
        <v>286.7</v>
      </c>
      <c r="D9" s="9" t="n">
        <v>288.1</v>
      </c>
      <c r="E9" s="9" t="n">
        <v>285.8</v>
      </c>
    </row>
    <row r="10" spans="1:5">
      <c r="A10" s="4" t="s">
        <v>534</v>
      </c>
      <c r="B10" s="5" t="n">
        <v>0</v>
      </c>
      <c r="C10" s="5" t="n">
        <v>0</v>
      </c>
      <c r="D10" s="5" t="n">
        <v>0</v>
      </c>
      <c r="E10" s="5" t="n">
        <v>0</v>
      </c>
    </row>
    <row r="11" spans="1:5">
      <c r="A11" s="4" t="s">
        <v>535</v>
      </c>
      <c r="B11" s="9" t="n">
        <v>288.2</v>
      </c>
      <c r="C11" s="9" t="n">
        <v>286.7</v>
      </c>
      <c r="D11" s="9" t="n">
        <v>288.1</v>
      </c>
      <c r="E11" s="9" t="n">
        <v>285.8</v>
      </c>
    </row>
    <row r="12" spans="1:5">
      <c r="A12" s="3" t="s">
        <v>536</v>
      </c>
    </row>
    <row r="13" spans="1:5">
      <c r="A13" s="4" t="s">
        <v>51</v>
      </c>
      <c r="B13" s="10" t="n">
        <v>-0.02</v>
      </c>
      <c r="C13" s="10" t="n">
        <v>-0.13</v>
      </c>
      <c r="D13" s="10" t="n">
        <v>-0.23</v>
      </c>
      <c r="E13" s="10" t="n">
        <v>-0.62</v>
      </c>
    </row>
    <row r="14" spans="1:5">
      <c r="A14" s="4" t="s">
        <v>54</v>
      </c>
      <c r="B14" s="11" t="n">
        <v>-0.02</v>
      </c>
      <c r="C14" s="11" t="n">
        <v>-0.13</v>
      </c>
      <c r="D14" s="11" t="n">
        <v>-0.23</v>
      </c>
      <c r="E14" s="11" t="n">
        <v>-0.62</v>
      </c>
    </row>
    <row r="15" spans="1:5">
      <c r="A15" s="4" t="s">
        <v>537</v>
      </c>
      <c r="B15" s="8" t="n">
        <v>0</v>
      </c>
      <c r="C15" s="8" t="n">
        <v>0</v>
      </c>
      <c r="D15" s="8" t="n">
        <v>0</v>
      </c>
      <c r="E15" s="8"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3" t="s">
        <v>539</v>
      </c>
    </row>
    <row r="4" spans="1:5">
      <c r="A4" s="4" t="s">
        <v>540</v>
      </c>
      <c r="B4" s="9" t="n">
        <v>15.2</v>
      </c>
      <c r="C4" s="9" t="n">
        <v>15.9</v>
      </c>
      <c r="D4" s="9" t="n">
        <v>15.5</v>
      </c>
      <c r="E4" s="9" t="n">
        <v>15.9</v>
      </c>
    </row>
    <row r="5" spans="1:5">
      <c r="A5" s="4" t="s">
        <v>541</v>
      </c>
    </row>
    <row r="6" spans="1:5">
      <c r="A6" s="3" t="s">
        <v>539</v>
      </c>
    </row>
    <row r="7" spans="1:5">
      <c r="A7" s="4" t="s">
        <v>540</v>
      </c>
      <c r="B7" s="9" t="n">
        <v>4.1</v>
      </c>
      <c r="C7" s="9" t="n">
        <v>5.4</v>
      </c>
      <c r="D7" s="9" t="n">
        <v>4.2</v>
      </c>
      <c r="E7" s="9" t="n">
        <v>6.3</v>
      </c>
    </row>
    <row r="8" spans="1:5">
      <c r="A8" s="4" t="s">
        <v>542</v>
      </c>
    </row>
    <row r="9" spans="1:5">
      <c r="A9" s="3" t="s">
        <v>539</v>
      </c>
    </row>
    <row r="10" spans="1:5">
      <c r="A10" s="4" t="s">
        <v>540</v>
      </c>
      <c r="B10" s="5" t="n">
        <v>2</v>
      </c>
      <c r="C10" s="5" t="n">
        <v>2</v>
      </c>
      <c r="D10" s="5" t="n">
        <v>2</v>
      </c>
      <c r="E10" s="5" t="n">
        <v>2</v>
      </c>
    </row>
    <row r="11" spans="1:5">
      <c r="A11" s="4" t="s">
        <v>543</v>
      </c>
    </row>
    <row r="12" spans="1:5">
      <c r="A12" s="3" t="s">
        <v>539</v>
      </c>
    </row>
    <row r="13" spans="1:5">
      <c r="A13" s="4" t="s">
        <v>540</v>
      </c>
      <c r="B13" s="9" t="n">
        <v>6.9</v>
      </c>
      <c r="C13" s="9" t="n">
        <v>7.5</v>
      </c>
      <c r="D13" s="9" t="n">
        <v>7.7</v>
      </c>
      <c r="E13" s="9" t="n">
        <v>6.7</v>
      </c>
    </row>
    <row r="14" spans="1:5">
      <c r="A14" s="4" t="s">
        <v>544</v>
      </c>
    </row>
    <row r="15" spans="1:5">
      <c r="A15" s="3" t="s">
        <v>539</v>
      </c>
    </row>
    <row r="16" spans="1:5">
      <c r="A16" s="4" t="s">
        <v>540</v>
      </c>
      <c r="B16" s="9" t="n">
        <v>0.1</v>
      </c>
      <c r="C16" s="9" t="n">
        <v>0.1</v>
      </c>
      <c r="D16" s="9" t="n">
        <v>0.1</v>
      </c>
      <c r="E16" s="9" t="n">
        <v>0.1</v>
      </c>
    </row>
    <row r="17" spans="1:5">
      <c r="A17" s="4" t="s">
        <v>545</v>
      </c>
    </row>
    <row r="18" spans="1:5">
      <c r="A18" s="3" t="s">
        <v>539</v>
      </c>
    </row>
    <row r="19" spans="1:5">
      <c r="A19" s="4" t="s">
        <v>540</v>
      </c>
      <c r="B19" s="9" t="n">
        <v>2.1</v>
      </c>
      <c r="C19" s="9" t="n">
        <v>0.9</v>
      </c>
      <c r="D19" s="9" t="n">
        <v>1.5</v>
      </c>
      <c r="E19" s="9"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6</v>
      </c>
      <c r="B1" s="2" t="s">
        <v>547</v>
      </c>
      <c r="C1" s="2" t="s">
        <v>2</v>
      </c>
      <c r="D1" s="2" t="s">
        <v>26</v>
      </c>
      <c r="E1" s="2" t="s">
        <v>548</v>
      </c>
      <c r="F1" s="2" t="s">
        <v>2</v>
      </c>
      <c r="G1" s="2" t="s">
        <v>26</v>
      </c>
      <c r="H1" s="2" t="s">
        <v>80</v>
      </c>
    </row>
    <row r="2" spans="1:8">
      <c r="A2" s="3" t="s">
        <v>549</v>
      </c>
    </row>
    <row r="3" spans="1:8">
      <c r="A3" s="4" t="s">
        <v>550</v>
      </c>
      <c r="C3" s="8" t="n">
        <v>7</v>
      </c>
      <c r="F3" s="8" t="n">
        <v>7</v>
      </c>
      <c r="H3" s="7" t="n">
        <v>6.9</v>
      </c>
    </row>
    <row r="4" spans="1:8">
      <c r="A4" s="4" t="s">
        <v>551</v>
      </c>
      <c r="C4" s="9" t="n">
        <v>18.6</v>
      </c>
      <c r="F4" s="9" t="n">
        <v>18.6</v>
      </c>
      <c r="H4" s="7" t="n">
        <v>27.9</v>
      </c>
    </row>
    <row r="5" spans="1:8">
      <c r="A5" s="4" t="s">
        <v>552</v>
      </c>
      <c r="C5" s="8" t="n">
        <v>0</v>
      </c>
      <c r="D5" s="8" t="n">
        <v>0</v>
      </c>
      <c r="F5" s="8" t="n">
        <v>0</v>
      </c>
      <c r="G5" s="7" t="n">
        <v>10.6</v>
      </c>
    </row>
    <row r="6" spans="1:8">
      <c r="A6" s="4" t="s">
        <v>553</v>
      </c>
    </row>
    <row r="7" spans="1:8">
      <c r="A7" s="3" t="s">
        <v>549</v>
      </c>
    </row>
    <row r="8" spans="1:8">
      <c r="A8" s="4" t="s">
        <v>552</v>
      </c>
      <c r="E8" s="7" t="n">
        <v>10.6</v>
      </c>
    </row>
    <row r="9" spans="1:8">
      <c r="A9" s="4" t="s">
        <v>554</v>
      </c>
    </row>
    <row r="10" spans="1:8">
      <c r="A10" s="3" t="s">
        <v>549</v>
      </c>
    </row>
    <row r="11" spans="1:8">
      <c r="A11" s="4" t="s">
        <v>555</v>
      </c>
      <c r="B11" s="8"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80</v>
      </c>
    </row>
    <row r="2" spans="1:3">
      <c r="A2" s="3" t="s">
        <v>120</v>
      </c>
    </row>
    <row r="3" spans="1:3">
      <c r="A3" s="4" t="s">
        <v>121</v>
      </c>
      <c r="B3" s="7" t="n">
        <v>7.8</v>
      </c>
      <c r="C3" s="7" t="n">
        <v>8.199999999999999</v>
      </c>
    </row>
    <row r="4" spans="1:3">
      <c r="A4" s="3" t="s">
        <v>108</v>
      </c>
    </row>
    <row r="5" spans="1:3">
      <c r="A5" s="4" t="s">
        <v>122</v>
      </c>
      <c r="B5" s="5" t="n">
        <v>400000000</v>
      </c>
      <c r="C5" s="5" t="n">
        <v>400000000</v>
      </c>
    </row>
    <row r="6" spans="1:3">
      <c r="A6" s="4" t="s">
        <v>123</v>
      </c>
      <c r="B6" s="5" t="n">
        <v>288300000</v>
      </c>
      <c r="C6" s="5" t="n">
        <v>287400000</v>
      </c>
    </row>
    <row r="7" spans="1:3">
      <c r="A7" s="4" t="s">
        <v>124</v>
      </c>
      <c r="B7" s="5" t="n">
        <v>0</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56</v>
      </c>
      <c r="B1" s="2" t="s">
        <v>1</v>
      </c>
    </row>
    <row r="2" spans="1:2">
      <c r="B2" s="2" t="s">
        <v>414</v>
      </c>
    </row>
    <row r="3" spans="1:2">
      <c r="A3" s="3" t="s">
        <v>557</v>
      </c>
    </row>
    <row r="4" spans="1:2">
      <c r="A4" s="4" t="s">
        <v>558</v>
      </c>
      <c r="B4" s="4" t="s">
        <v>451</v>
      </c>
    </row>
    <row r="5" spans="1:2">
      <c r="A5" s="4" t="s">
        <v>559</v>
      </c>
      <c r="B5" s="4" t="s">
        <v>560</v>
      </c>
    </row>
    <row r="6" spans="1:2">
      <c r="A6" s="4" t="s">
        <v>561</v>
      </c>
    </row>
    <row r="7" spans="1:2">
      <c r="A7" s="3" t="s">
        <v>557</v>
      </c>
    </row>
    <row r="8" spans="1:2">
      <c r="A8" s="4" t="s">
        <v>562</v>
      </c>
      <c r="B8" s="8"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3</v>
      </c>
      <c r="B1" s="2" t="s">
        <v>1</v>
      </c>
    </row>
    <row r="2" spans="1:2">
      <c r="B2" s="2" t="s">
        <v>564</v>
      </c>
    </row>
    <row r="3" spans="1:2">
      <c r="A3" s="3" t="s">
        <v>261</v>
      </c>
    </row>
    <row r="4" spans="1:2">
      <c r="A4" s="4" t="s">
        <v>565</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3" t="s">
        <v>567</v>
      </c>
    </row>
    <row r="4" spans="1:5">
      <c r="A4" s="4" t="s">
        <v>568</v>
      </c>
      <c r="B4" s="7" t="n">
        <v>488.5</v>
      </c>
      <c r="C4" s="7" t="n">
        <v>480.6</v>
      </c>
      <c r="D4" s="7" t="n">
        <v>1482.6</v>
      </c>
      <c r="E4" s="8" t="n">
        <v>1390</v>
      </c>
    </row>
    <row r="5" spans="1:5">
      <c r="A5" s="4" t="s">
        <v>569</v>
      </c>
      <c r="B5" s="9" t="n">
        <v>108.3</v>
      </c>
      <c r="C5" s="9" t="n">
        <v>107.8</v>
      </c>
      <c r="D5" s="9" t="n">
        <v>321.8</v>
      </c>
      <c r="E5" s="9" t="n">
        <v>297.7</v>
      </c>
    </row>
    <row r="6" spans="1:5">
      <c r="A6" s="4" t="s">
        <v>570</v>
      </c>
    </row>
    <row r="7" spans="1:5">
      <c r="A7" s="3" t="s">
        <v>567</v>
      </c>
    </row>
    <row r="8" spans="1:5">
      <c r="A8" s="4" t="s">
        <v>569</v>
      </c>
      <c r="B8" s="9" t="n">
        <v>108.3</v>
      </c>
      <c r="C8" s="9" t="n">
        <v>107.8</v>
      </c>
      <c r="D8" s="9" t="n">
        <v>321.8</v>
      </c>
      <c r="E8" s="9" t="n">
        <v>297.7</v>
      </c>
    </row>
    <row r="9" spans="1:5">
      <c r="A9" s="4" t="s">
        <v>571</v>
      </c>
    </row>
    <row r="10" spans="1:5">
      <c r="A10" s="3" t="s">
        <v>567</v>
      </c>
    </row>
    <row r="11" spans="1:5">
      <c r="A11" s="4" t="s">
        <v>568</v>
      </c>
      <c r="B11" s="9" t="n">
        <v>152.1</v>
      </c>
      <c r="C11" s="9" t="n">
        <v>151.2</v>
      </c>
      <c r="D11" s="9" t="n">
        <v>454.2</v>
      </c>
      <c r="E11" s="9" t="n">
        <v>429.9</v>
      </c>
    </row>
    <row r="12" spans="1:5">
      <c r="A12" s="4" t="s">
        <v>572</v>
      </c>
    </row>
    <row r="13" spans="1:5">
      <c r="A13" s="3" t="s">
        <v>567</v>
      </c>
    </row>
    <row r="14" spans="1:5">
      <c r="A14" s="4" t="s">
        <v>568</v>
      </c>
      <c r="B14" s="9" t="n">
        <v>139.7</v>
      </c>
      <c r="C14" s="9" t="n">
        <v>137.9</v>
      </c>
      <c r="D14" s="9" t="n">
        <v>421.3</v>
      </c>
      <c r="E14" s="9" t="n">
        <v>398.8</v>
      </c>
    </row>
    <row r="15" spans="1:5">
      <c r="A15" s="4" t="s">
        <v>573</v>
      </c>
    </row>
    <row r="16" spans="1:5">
      <c r="A16" s="3" t="s">
        <v>567</v>
      </c>
    </row>
    <row r="17" spans="1:5">
      <c r="A17" s="4" t="s">
        <v>568</v>
      </c>
      <c r="B17" s="9" t="n">
        <v>137.2</v>
      </c>
      <c r="C17" s="9" t="n">
        <v>133.6</v>
      </c>
      <c r="D17" s="9" t="n">
        <v>424.7</v>
      </c>
      <c r="E17" s="9" t="n">
        <v>390.8</v>
      </c>
    </row>
    <row r="18" spans="1:5">
      <c r="A18" s="4" t="s">
        <v>574</v>
      </c>
    </row>
    <row r="19" spans="1:5">
      <c r="A19" s="3" t="s">
        <v>567</v>
      </c>
    </row>
    <row r="20" spans="1:5">
      <c r="A20" s="4" t="s">
        <v>568</v>
      </c>
      <c r="B20" s="9" t="n">
        <v>40.1</v>
      </c>
      <c r="C20" s="9" t="n">
        <v>39.1</v>
      </c>
      <c r="D20" s="9" t="n">
        <v>119.5</v>
      </c>
      <c r="E20" s="9" t="n">
        <v>115.8</v>
      </c>
    </row>
    <row r="21" spans="1:5">
      <c r="A21" s="4" t="s">
        <v>575</v>
      </c>
    </row>
    <row r="22" spans="1:5">
      <c r="A22" s="3" t="s">
        <v>567</v>
      </c>
    </row>
    <row r="23" spans="1:5">
      <c r="A23" s="4" t="s">
        <v>568</v>
      </c>
      <c r="B23" s="7" t="n">
        <v>19.4</v>
      </c>
      <c r="C23" s="7" t="n">
        <v>18.8</v>
      </c>
      <c r="D23" s="7" t="n">
        <v>62.9</v>
      </c>
      <c r="E23" s="7" t="n">
        <v>5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5</v>
      </c>
      <c r="D1" s="2" t="s">
        <v>1</v>
      </c>
    </row>
    <row r="2" spans="1:5">
      <c r="B2" s="2" t="s">
        <v>2</v>
      </c>
      <c r="C2" s="2" t="s">
        <v>26</v>
      </c>
      <c r="D2" s="2" t="s">
        <v>2</v>
      </c>
      <c r="E2" s="2" t="s">
        <v>26</v>
      </c>
    </row>
    <row r="3" spans="1:5">
      <c r="A3" s="3" t="s">
        <v>261</v>
      </c>
    </row>
    <row r="4" spans="1:5">
      <c r="A4" s="4" t="s">
        <v>47</v>
      </c>
      <c r="B4" s="7" t="n">
        <v>-408.9</v>
      </c>
      <c r="C4" s="7" t="n">
        <v>-69.2</v>
      </c>
      <c r="D4" s="7" t="n">
        <v>-359.6</v>
      </c>
      <c r="E4" s="7" t="n">
        <v>-154.7</v>
      </c>
    </row>
    <row r="5" spans="1:5">
      <c r="A5" s="4" t="s">
        <v>46</v>
      </c>
      <c r="B5" s="5" t="n">
        <v>3</v>
      </c>
      <c r="C5" s="9" t="n">
        <v>2.9</v>
      </c>
      <c r="D5" s="9" t="n">
        <v>3.5</v>
      </c>
      <c r="E5" s="9" t="n">
        <v>4.8</v>
      </c>
    </row>
    <row r="6" spans="1:5">
      <c r="A6" s="4" t="s">
        <v>577</v>
      </c>
      <c r="B6" s="9" t="n">
        <v>401.6</v>
      </c>
      <c r="C6" s="9" t="n">
        <v>29.4</v>
      </c>
      <c r="D6" s="9" t="n">
        <v>293.3</v>
      </c>
      <c r="E6" s="9" t="n">
        <v>-23.1</v>
      </c>
    </row>
    <row r="7" spans="1:5">
      <c r="A7" s="4" t="s">
        <v>578</v>
      </c>
      <c r="B7" s="9" t="n">
        <v>-18.8</v>
      </c>
      <c r="C7" s="9" t="n">
        <v>-1.6</v>
      </c>
      <c r="D7" s="9" t="n">
        <v>21.1</v>
      </c>
      <c r="E7" s="9" t="n">
        <v>20.2</v>
      </c>
    </row>
    <row r="8" spans="1:5">
      <c r="A8" s="4" t="s">
        <v>37</v>
      </c>
      <c r="B8" s="9" t="n">
        <v>77.90000000000001</v>
      </c>
      <c r="C8" s="9" t="n">
        <v>84.7</v>
      </c>
      <c r="D8" s="9" t="n">
        <v>233.4</v>
      </c>
      <c r="E8" s="9" t="n">
        <v>256.3</v>
      </c>
    </row>
    <row r="9" spans="1:5">
      <c r="A9" s="4" t="s">
        <v>343</v>
      </c>
      <c r="B9" s="9" t="n">
        <v>10.9</v>
      </c>
      <c r="C9" s="9" t="n">
        <v>12.3</v>
      </c>
      <c r="D9" s="9" t="n">
        <v>33.8</v>
      </c>
      <c r="E9" s="9" t="n">
        <v>34.8</v>
      </c>
    </row>
    <row r="10" spans="1:5">
      <c r="A10" s="4" t="s">
        <v>579</v>
      </c>
      <c r="B10" s="9" t="n">
        <v>27.8</v>
      </c>
      <c r="C10" s="9" t="n">
        <v>27.7</v>
      </c>
      <c r="D10" s="9" t="n">
        <v>84.7</v>
      </c>
      <c r="E10" s="9" t="n">
        <v>81.7</v>
      </c>
    </row>
    <row r="11" spans="1:5">
      <c r="A11" s="4" t="s">
        <v>580</v>
      </c>
      <c r="B11" s="9" t="n">
        <v>93.5</v>
      </c>
      <c r="C11" s="9" t="n">
        <v>86.2</v>
      </c>
      <c r="D11" s="9" t="n">
        <v>310.2</v>
      </c>
      <c r="E11" s="5" t="n">
        <v>220</v>
      </c>
    </row>
    <row r="12" spans="1:5">
      <c r="A12" s="3" t="s">
        <v>581</v>
      </c>
    </row>
    <row r="13" spans="1:5">
      <c r="A13" s="4" t="s">
        <v>582</v>
      </c>
      <c r="B13" s="5" t="n">
        <v>1</v>
      </c>
      <c r="C13" s="9" t="n">
        <v>8.9</v>
      </c>
      <c r="D13" s="9" t="n">
        <v>4.3</v>
      </c>
      <c r="E13" s="9" t="n">
        <v>16.2</v>
      </c>
    </row>
    <row r="14" spans="1:5">
      <c r="A14" s="4" t="s">
        <v>583</v>
      </c>
      <c r="B14" s="9" t="n">
        <v>5.2</v>
      </c>
      <c r="C14" s="9" t="n">
        <v>0.4</v>
      </c>
      <c r="D14" s="9" t="n">
        <v>9.699999999999999</v>
      </c>
      <c r="E14" s="9" t="n">
        <v>3.9</v>
      </c>
    </row>
    <row r="15" spans="1:5">
      <c r="A15" s="4" t="s">
        <v>584</v>
      </c>
      <c r="B15" s="5" t="n">
        <v>0</v>
      </c>
      <c r="C15" s="5" t="n">
        <v>0</v>
      </c>
      <c r="D15" s="5" t="n">
        <v>0</v>
      </c>
      <c r="E15" s="9" t="n">
        <v>-10.6</v>
      </c>
    </row>
    <row r="16" spans="1:5">
      <c r="A16" s="4" t="s">
        <v>585</v>
      </c>
      <c r="B16" s="9" t="n">
        <v>3.8</v>
      </c>
      <c r="C16" s="9" t="n">
        <v>11.5</v>
      </c>
      <c r="D16" s="9" t="n">
        <v>0.7</v>
      </c>
      <c r="E16" s="9" t="n">
        <v>49.3</v>
      </c>
    </row>
    <row r="17" spans="1:5">
      <c r="A17" s="4" t="s">
        <v>586</v>
      </c>
      <c r="B17" s="5" t="n">
        <v>0</v>
      </c>
      <c r="C17" s="9" t="n">
        <v>0.8</v>
      </c>
      <c r="D17" s="5" t="n">
        <v>0</v>
      </c>
      <c r="E17" s="9" t="n">
        <v>14.6</v>
      </c>
    </row>
    <row r="18" spans="1:5">
      <c r="A18" s="4" t="s">
        <v>587</v>
      </c>
      <c r="B18" s="5" t="n">
        <v>0</v>
      </c>
      <c r="C18" s="5" t="n">
        <v>0</v>
      </c>
      <c r="D18" s="9" t="n">
        <v>-11.3</v>
      </c>
      <c r="E18" s="5" t="n">
        <v>0</v>
      </c>
    </row>
    <row r="19" spans="1:5">
      <c r="A19" s="4" t="s">
        <v>131</v>
      </c>
      <c r="B19" s="9" t="n">
        <v>4.8</v>
      </c>
      <c r="C19" s="5" t="n">
        <v>0</v>
      </c>
      <c r="D19" s="9" t="n">
        <v>8.199999999999999</v>
      </c>
      <c r="E19" s="9" t="n">
        <v>4.3</v>
      </c>
    </row>
    <row r="20" spans="1:5">
      <c r="A20" s="4" t="s">
        <v>569</v>
      </c>
      <c r="B20" s="7" t="n">
        <v>108.3</v>
      </c>
      <c r="C20" s="7" t="n">
        <v>107.8</v>
      </c>
      <c r="D20" s="7" t="n">
        <v>321.8</v>
      </c>
      <c r="E20" s="7" t="n">
        <v>29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26</v>
      </c>
    </row>
    <row r="3" spans="1:4">
      <c r="A3" s="3" t="s">
        <v>126</v>
      </c>
    </row>
    <row r="4" spans="1:4">
      <c r="A4" s="4" t="s">
        <v>45</v>
      </c>
      <c r="C4" s="7" t="n">
        <v>-356.1</v>
      </c>
      <c r="D4" s="7" t="n">
        <v>-149.9</v>
      </c>
    </row>
    <row r="5" spans="1:4">
      <c r="A5" s="4" t="s">
        <v>127</v>
      </c>
      <c r="C5" s="9" t="n">
        <v>-293.3</v>
      </c>
      <c r="D5" s="9" t="n">
        <v>23.1</v>
      </c>
    </row>
    <row r="6" spans="1:4">
      <c r="A6" s="4" t="s">
        <v>43</v>
      </c>
      <c r="C6" s="9" t="n">
        <v>-62.8</v>
      </c>
      <c r="D6" s="5" t="n">
        <v>-173</v>
      </c>
    </row>
    <row r="7" spans="1:4">
      <c r="A7" s="3" t="s">
        <v>128</v>
      </c>
    </row>
    <row r="8" spans="1:4">
      <c r="A8" s="4" t="s">
        <v>129</v>
      </c>
      <c r="C8" s="9" t="n">
        <v>118.5</v>
      </c>
      <c r="D8" s="9" t="n">
        <v>116.5</v>
      </c>
    </row>
    <row r="9" spans="1:4">
      <c r="A9" s="4" t="s">
        <v>101</v>
      </c>
      <c r="C9" s="9" t="n">
        <v>-12.8</v>
      </c>
      <c r="D9" s="9" t="n">
        <v>-32.9</v>
      </c>
    </row>
    <row r="10" spans="1:4">
      <c r="A10" s="4" t="s">
        <v>130</v>
      </c>
      <c r="C10" s="9" t="n">
        <v>-3.4</v>
      </c>
      <c r="D10" s="9" t="n">
        <v>40.6</v>
      </c>
    </row>
    <row r="11" spans="1:4">
      <c r="A11" s="4" t="s">
        <v>131</v>
      </c>
      <c r="C11" s="9" t="n">
        <v>18.2</v>
      </c>
      <c r="D11" s="9" t="n">
        <v>36.9</v>
      </c>
    </row>
    <row r="12" spans="1:4">
      <c r="A12" s="3" t="s">
        <v>132</v>
      </c>
    </row>
    <row r="13" spans="1:4">
      <c r="A13" s="4" t="s">
        <v>133</v>
      </c>
      <c r="C13" s="9" t="n">
        <v>-15.7</v>
      </c>
      <c r="D13" s="9" t="n">
        <v>-26.7</v>
      </c>
    </row>
    <row r="14" spans="1:4">
      <c r="A14" s="4" t="s">
        <v>84</v>
      </c>
      <c r="C14" s="9" t="n">
        <v>-30.8</v>
      </c>
      <c r="D14" s="9" t="n">
        <v>-22.8</v>
      </c>
    </row>
    <row r="15" spans="1:4">
      <c r="A15" s="4" t="s">
        <v>95</v>
      </c>
      <c r="C15" s="9" t="n">
        <v>4.8</v>
      </c>
      <c r="D15" s="9" t="n">
        <v>6.7</v>
      </c>
    </row>
    <row r="16" spans="1:4">
      <c r="A16" s="4" t="s">
        <v>134</v>
      </c>
      <c r="C16" s="9" t="n">
        <v>-39.9</v>
      </c>
      <c r="D16" s="9" t="n">
        <v>-9.9</v>
      </c>
    </row>
    <row r="17" spans="1:4">
      <c r="A17" s="4" t="s">
        <v>85</v>
      </c>
      <c r="C17" s="9" t="n">
        <v>10.7</v>
      </c>
      <c r="D17" s="9" t="n">
        <v>-15.2</v>
      </c>
    </row>
    <row r="18" spans="1:4">
      <c r="A18" s="4" t="s">
        <v>135</v>
      </c>
      <c r="C18" s="9" t="n">
        <v>-13.2</v>
      </c>
      <c r="D18" s="9" t="n">
        <v>14.8</v>
      </c>
    </row>
    <row r="19" spans="1:4">
      <c r="A19" s="4" t="s">
        <v>136</v>
      </c>
      <c r="C19" s="9" t="n">
        <v>-26.4</v>
      </c>
      <c r="D19" s="5" t="n">
        <v>-65</v>
      </c>
    </row>
    <row r="20" spans="1:4">
      <c r="A20" s="3" t="s">
        <v>137</v>
      </c>
    </row>
    <row r="21" spans="1:4">
      <c r="A21" s="4" t="s">
        <v>138</v>
      </c>
      <c r="C21" s="9" t="n">
        <v>-19.6</v>
      </c>
      <c r="D21" s="9" t="n">
        <v>-24.5</v>
      </c>
    </row>
    <row r="22" spans="1:4">
      <c r="A22" s="4" t="s">
        <v>139</v>
      </c>
      <c r="C22" s="9" t="n">
        <v>1.7</v>
      </c>
      <c r="D22" s="9" t="n">
        <v>14.2</v>
      </c>
    </row>
    <row r="23" spans="1:4">
      <c r="A23" s="4" t="s">
        <v>140</v>
      </c>
      <c r="C23" s="5" t="n">
        <v>25</v>
      </c>
      <c r="D23" s="5" t="n">
        <v>0</v>
      </c>
    </row>
    <row r="24" spans="1:4">
      <c r="A24" s="4" t="s">
        <v>141</v>
      </c>
      <c r="C24" s="9" t="n">
        <v>-28.2</v>
      </c>
      <c r="D24" s="5" t="n">
        <v>0</v>
      </c>
    </row>
    <row r="25" spans="1:4">
      <c r="A25" s="4" t="s">
        <v>131</v>
      </c>
      <c r="C25" s="9" t="n">
        <v>3.1</v>
      </c>
      <c r="D25" s="9" t="n">
        <v>-4.2</v>
      </c>
    </row>
    <row r="26" spans="1:4">
      <c r="A26" s="4" t="s">
        <v>142</v>
      </c>
      <c r="C26" s="5" t="n">
        <v>-18</v>
      </c>
      <c r="D26" s="9" t="n">
        <v>-14.5</v>
      </c>
    </row>
    <row r="27" spans="1:4">
      <c r="A27" s="3" t="s">
        <v>143</v>
      </c>
    </row>
    <row r="28" spans="1:4">
      <c r="A28" s="4" t="s">
        <v>144</v>
      </c>
      <c r="C28" s="5" t="n">
        <v>0</v>
      </c>
      <c r="D28" s="9" t="n">
        <v>25.6</v>
      </c>
    </row>
    <row r="29" spans="1:4">
      <c r="A29" s="4" t="s">
        <v>145</v>
      </c>
      <c r="C29" s="5" t="n">
        <v>0</v>
      </c>
      <c r="D29" s="9" t="n">
        <v>1927.2</v>
      </c>
    </row>
    <row r="30" spans="1:4">
      <c r="A30" s="4" t="s">
        <v>146</v>
      </c>
      <c r="C30" s="9" t="n">
        <v>-0.4</v>
      </c>
      <c r="D30" s="9" t="n">
        <v>-1955.5</v>
      </c>
    </row>
    <row r="31" spans="1:4">
      <c r="A31" s="4" t="s">
        <v>147</v>
      </c>
      <c r="C31" s="5" t="n">
        <v>0</v>
      </c>
      <c r="D31" s="9" t="n">
        <v>-6.1</v>
      </c>
    </row>
    <row r="32" spans="1:4">
      <c r="A32" s="4" t="s">
        <v>131</v>
      </c>
      <c r="C32" s="9" t="n">
        <v>-0.4</v>
      </c>
      <c r="D32" s="9" t="n">
        <v>-0.3</v>
      </c>
    </row>
    <row r="33" spans="1:4">
      <c r="A33" s="4" t="s">
        <v>148</v>
      </c>
      <c r="C33" s="9" t="n">
        <v>-0.8</v>
      </c>
      <c r="D33" s="9" t="n">
        <v>-9.1</v>
      </c>
    </row>
    <row r="34" spans="1:4">
      <c r="A34" s="3" t="s">
        <v>149</v>
      </c>
    </row>
    <row r="35" spans="1:4">
      <c r="A35" s="4" t="s">
        <v>150</v>
      </c>
      <c r="C35" s="5" t="n">
        <v>-37</v>
      </c>
      <c r="D35" s="9" t="n">
        <v>133.3</v>
      </c>
    </row>
    <row r="36" spans="1:4">
      <c r="A36" s="4" t="s">
        <v>151</v>
      </c>
      <c r="C36" s="9" t="n">
        <v>-32.5</v>
      </c>
      <c r="D36" s="9" t="n">
        <v>-20.7</v>
      </c>
    </row>
    <row r="37" spans="1:4">
      <c r="A37" s="4" t="s">
        <v>152</v>
      </c>
      <c r="C37" s="5" t="n">
        <v>62</v>
      </c>
      <c r="D37" s="9" t="n">
        <v>-66.5</v>
      </c>
    </row>
    <row r="38" spans="1:4">
      <c r="A38" s="4" t="s">
        <v>153</v>
      </c>
      <c r="C38" s="9" t="n">
        <v>-7.5</v>
      </c>
      <c r="D38" s="9" t="n">
        <v>46.1</v>
      </c>
    </row>
    <row r="39" spans="1:4">
      <c r="A39" s="4" t="s">
        <v>154</v>
      </c>
      <c r="C39" s="9" t="n">
        <v>-23.6</v>
      </c>
      <c r="D39" s="9" t="n">
        <v>27.3</v>
      </c>
    </row>
    <row r="40" spans="1:4">
      <c r="A40" s="4" t="s">
        <v>155</v>
      </c>
      <c r="C40" s="9" t="n">
        <v>-76.3</v>
      </c>
      <c r="D40" s="9" t="n">
        <v>-15.2</v>
      </c>
    </row>
    <row r="41" spans="1:4">
      <c r="A41" s="4" t="s">
        <v>156</v>
      </c>
      <c r="B41" s="4" t="s">
        <v>157</v>
      </c>
      <c r="C41" s="9" t="n">
        <v>483.9</v>
      </c>
      <c r="D41" s="9" t="n">
        <v>423.5</v>
      </c>
    </row>
    <row r="42" spans="1:4">
      <c r="A42" s="4" t="s">
        <v>158</v>
      </c>
      <c r="B42" s="4" t="s">
        <v>159</v>
      </c>
      <c r="C42" s="7" t="n">
        <v>407.6</v>
      </c>
      <c r="D42" s="7" t="n">
        <v>408.3</v>
      </c>
    </row>
    <row r="43" spans="1:4"/>
    <row r="44" spans="1:4">
      <c r="A44" s="4" t="s">
        <v>157</v>
      </c>
      <c r="B44" s="4" t="s">
        <v>160</v>
      </c>
    </row>
    <row r="45" spans="1:4">
      <c r="A45" s="4" t="s">
        <v>159</v>
      </c>
      <c r="B45" s="4" t="s">
        <v>161</v>
      </c>
    </row>
  </sheetData>
  <mergeCells count="5">
    <mergeCell ref="A1:B2"/>
    <mergeCell ref="C1:D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v>
      </c>
      <c r="B1" s="2" t="s">
        <v>2</v>
      </c>
      <c r="C1" s="2" t="s">
        <v>80</v>
      </c>
      <c r="D1" s="2" t="s">
        <v>26</v>
      </c>
      <c r="E1" s="2" t="s">
        <v>163</v>
      </c>
    </row>
    <row r="2" spans="1:5">
      <c r="A2" s="3" t="s">
        <v>164</v>
      </c>
    </row>
    <row r="3" spans="1:5">
      <c r="A3" s="4" t="s">
        <v>165</v>
      </c>
      <c r="B3" s="7" t="n">
        <v>155.4</v>
      </c>
      <c r="C3" s="7" t="n">
        <v>225.4</v>
      </c>
      <c r="D3" s="7" t="n">
        <v>203.7</v>
      </c>
      <c r="E3" s="7" t="n">
        <v>18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16"/>
    <col customWidth="1" max="5" min="5" width="35"/>
    <col customWidth="1" max="6" min="6" width="13"/>
    <col customWidth="1" max="7" min="7" width="32"/>
    <col customWidth="1" max="8" min="8" width="27"/>
    <col customWidth="1" max="9" min="9" width="46"/>
    <col customWidth="1" max="10" min="10" width="15"/>
    <col customWidth="1" max="11" min="11" width="34"/>
    <col customWidth="1" max="12" min="12" width="20"/>
    <col customWidth="1" max="13" min="13" width="39"/>
    <col customWidth="1" max="14" min="14" width="46"/>
    <col customWidth="1" max="15" min="15" width="65"/>
    <col customWidth="1" max="16" min="16" width="27"/>
    <col customWidth="1" max="17" min="17" width="46"/>
    <col customWidth="1" max="18" min="18" width="27"/>
    <col customWidth="1" max="19" min="19" width="46"/>
  </cols>
  <sheetData>
    <row r="1" spans="1:19">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c r="O1" s="2" t="s">
        <v>180</v>
      </c>
      <c r="P1" s="2" t="s">
        <v>181</v>
      </c>
      <c r="Q1" s="2" t="s">
        <v>182</v>
      </c>
      <c r="R1" s="2" t="s">
        <v>183</v>
      </c>
      <c r="S1" s="2" t="s">
        <v>184</v>
      </c>
    </row>
    <row r="2" spans="1:19">
      <c r="A2" s="4" t="s">
        <v>185</v>
      </c>
      <c r="D2" s="5" t="n">
        <v>2000000</v>
      </c>
      <c r="F2" s="5" t="n">
        <v>284221168</v>
      </c>
      <c r="J2" s="5" t="n">
        <v>0</v>
      </c>
    </row>
    <row r="3" spans="1:19">
      <c r="A3" s="4" t="s">
        <v>186</v>
      </c>
      <c r="B3" s="7" t="n">
        <v>2889.8</v>
      </c>
      <c r="D3" s="8" t="n">
        <v>0</v>
      </c>
      <c r="F3" s="7" t="n">
        <v>2.8</v>
      </c>
      <c r="H3" s="7" t="n">
        <v>3981.3</v>
      </c>
      <c r="J3" s="8" t="n">
        <v>0</v>
      </c>
      <c r="L3" s="7" t="n">
        <v>-573.5</v>
      </c>
      <c r="N3" s="7" t="n">
        <v>-674.5</v>
      </c>
      <c r="P3" s="7" t="n">
        <v>2736.1</v>
      </c>
      <c r="R3" s="7" t="n">
        <v>153.7</v>
      </c>
    </row>
    <row r="4" spans="1:19">
      <c r="A4" s="4" t="s">
        <v>185</v>
      </c>
      <c r="D4" s="5" t="n">
        <v>2000000</v>
      </c>
      <c r="F4" s="5" t="n">
        <v>284221168</v>
      </c>
      <c r="J4" s="5" t="n">
        <v>0</v>
      </c>
    </row>
    <row r="5" spans="1:19">
      <c r="A5" s="4" t="s">
        <v>186</v>
      </c>
      <c r="B5" s="9" t="n">
        <v>2889.8</v>
      </c>
      <c r="D5" s="8" t="n">
        <v>0</v>
      </c>
      <c r="F5" s="7" t="n">
        <v>2.8</v>
      </c>
      <c r="H5" s="9" t="n">
        <v>3981.3</v>
      </c>
      <c r="J5" s="8" t="n">
        <v>0</v>
      </c>
      <c r="L5" s="9" t="n">
        <v>-573.5</v>
      </c>
      <c r="N5" s="9" t="n">
        <v>-674.5</v>
      </c>
      <c r="P5" s="9" t="n">
        <v>2736.1</v>
      </c>
      <c r="R5" s="9" t="n">
        <v>153.7</v>
      </c>
    </row>
    <row r="6" spans="1:19">
      <c r="A6" s="4" t="s">
        <v>187</v>
      </c>
      <c r="D6" s="5" t="n">
        <v>2000000</v>
      </c>
      <c r="F6" s="5" t="n">
        <v>284221168</v>
      </c>
      <c r="J6" s="5" t="n">
        <v>0</v>
      </c>
    </row>
    <row r="7" spans="1:19">
      <c r="A7" s="4" t="s">
        <v>188</v>
      </c>
      <c r="B7" s="9" t="n">
        <v>2889.8</v>
      </c>
      <c r="D7" s="8" t="n">
        <v>0</v>
      </c>
      <c r="F7" s="7" t="n">
        <v>2.8</v>
      </c>
      <c r="H7" s="9" t="n">
        <v>3981.3</v>
      </c>
      <c r="J7" s="8" t="n">
        <v>0</v>
      </c>
      <c r="L7" s="9" t="n">
        <v>-573.5</v>
      </c>
      <c r="N7" s="9" t="n">
        <v>-674.5</v>
      </c>
      <c r="P7" s="9" t="n">
        <v>2736.1</v>
      </c>
      <c r="R7" s="9" t="n">
        <v>153.7</v>
      </c>
    </row>
    <row r="8" spans="1:19">
      <c r="A8" s="3" t="s">
        <v>189</v>
      </c>
    </row>
    <row r="9" spans="1:19">
      <c r="A9" s="4" t="s">
        <v>190</v>
      </c>
      <c r="B9" s="9" t="n">
        <v>-149.9</v>
      </c>
      <c r="L9" s="9" t="n">
        <v>-154.7</v>
      </c>
      <c r="P9" s="9" t="n">
        <v>-154.7</v>
      </c>
      <c r="R9" s="9" t="n">
        <v>4.8</v>
      </c>
    </row>
    <row r="10" spans="1:19">
      <c r="A10" s="4" t="s">
        <v>191</v>
      </c>
      <c r="B10" s="9" t="n">
        <v>270.3</v>
      </c>
      <c r="N10" s="9" t="n">
        <v>264.5</v>
      </c>
      <c r="P10" s="9" t="n">
        <v>264.5</v>
      </c>
      <c r="R10" s="9" t="n">
        <v>5.8</v>
      </c>
    </row>
    <row r="11" spans="1:19">
      <c r="A11" s="4" t="s">
        <v>192</v>
      </c>
      <c r="F11" s="5" t="n">
        <v>104625</v>
      </c>
      <c r="J11" s="5" t="n">
        <v>6618</v>
      </c>
    </row>
    <row r="12" spans="1:19">
      <c r="A12" s="4" t="s">
        <v>193</v>
      </c>
      <c r="B12" s="9" t="n">
        <v>-0.1</v>
      </c>
      <c r="J12" s="7" t="n">
        <v>-0.1</v>
      </c>
      <c r="P12" s="9" t="n">
        <v>-0.1</v>
      </c>
    </row>
    <row r="13" spans="1:19">
      <c r="A13" s="4" t="s">
        <v>194</v>
      </c>
      <c r="F13" s="5" t="n">
        <v>2674205</v>
      </c>
    </row>
    <row r="14" spans="1:19">
      <c r="A14" s="4" t="s">
        <v>195</v>
      </c>
      <c r="B14" s="5" t="n">
        <v>0</v>
      </c>
      <c r="F14" s="7" t="n">
        <v>0.1</v>
      </c>
      <c r="H14" s="9" t="n">
        <v>32.6</v>
      </c>
      <c r="P14" s="9" t="n">
        <v>32.7</v>
      </c>
      <c r="R14" s="9" t="n">
        <v>-32.7</v>
      </c>
    </row>
    <row r="15" spans="1:19">
      <c r="A15" s="4" t="s">
        <v>196</v>
      </c>
      <c r="F15" s="5" t="n">
        <v>100949</v>
      </c>
    </row>
    <row r="16" spans="1:19">
      <c r="A16" s="4" t="s">
        <v>197</v>
      </c>
      <c r="B16" s="9" t="n">
        <v>0.9</v>
      </c>
      <c r="H16" s="9" t="n">
        <v>0.9</v>
      </c>
      <c r="P16" s="9" t="n">
        <v>0.9</v>
      </c>
    </row>
    <row r="17" spans="1:19">
      <c r="A17" s="4" t="s">
        <v>198</v>
      </c>
      <c r="B17" s="9" t="n">
        <v>9.1</v>
      </c>
      <c r="H17" s="9" t="n">
        <v>9.1</v>
      </c>
      <c r="P17" s="9" t="n">
        <v>9.1</v>
      </c>
    </row>
    <row r="18" spans="1:19">
      <c r="A18" s="4" t="s">
        <v>199</v>
      </c>
      <c r="B18" s="9" t="n">
        <v>-1.2</v>
      </c>
      <c r="H18" s="5" t="n">
        <v>2</v>
      </c>
      <c r="P18" s="5" t="n">
        <v>2</v>
      </c>
      <c r="R18" s="9" t="n">
        <v>-3.2</v>
      </c>
    </row>
    <row r="19" spans="1:19">
      <c r="A19" s="4" t="s">
        <v>200</v>
      </c>
      <c r="D19" s="5" t="n">
        <v>2000000</v>
      </c>
      <c r="F19" s="5" t="n">
        <v>287100947</v>
      </c>
      <c r="J19" s="5" t="n">
        <v>6618</v>
      </c>
    </row>
    <row r="20" spans="1:19">
      <c r="A20" s="4" t="s">
        <v>201</v>
      </c>
      <c r="B20" s="9" t="n">
        <v>3018.9</v>
      </c>
      <c r="D20" s="8" t="n">
        <v>0</v>
      </c>
      <c r="F20" s="7" t="n">
        <v>2.9</v>
      </c>
      <c r="H20" s="9" t="n">
        <v>4025.9</v>
      </c>
      <c r="J20" s="7" t="n">
        <v>-0.1</v>
      </c>
      <c r="L20" s="9" t="n">
        <v>-728.2</v>
      </c>
      <c r="N20" s="5" t="n">
        <v>-410</v>
      </c>
      <c r="P20" s="9" t="n">
        <v>2890.5</v>
      </c>
      <c r="R20" s="9" t="n">
        <v>128.4</v>
      </c>
    </row>
    <row r="21" spans="1:19">
      <c r="A21" s="4" t="s">
        <v>185</v>
      </c>
      <c r="D21" s="5" t="n">
        <v>2000000</v>
      </c>
      <c r="F21" s="5" t="n">
        <v>287100947</v>
      </c>
      <c r="J21" s="5" t="n">
        <v>6618</v>
      </c>
    </row>
    <row r="22" spans="1:19">
      <c r="A22" s="4" t="s">
        <v>186</v>
      </c>
      <c r="B22" s="9" t="n">
        <v>3018.9</v>
      </c>
      <c r="D22" s="8" t="n">
        <v>0</v>
      </c>
      <c r="F22" s="7" t="n">
        <v>2.9</v>
      </c>
      <c r="H22" s="9" t="n">
        <v>4025.9</v>
      </c>
      <c r="J22" s="7" t="n">
        <v>-0.1</v>
      </c>
      <c r="L22" s="9" t="n">
        <v>-728.2</v>
      </c>
      <c r="N22" s="5" t="n">
        <v>-410</v>
      </c>
      <c r="P22" s="9" t="n">
        <v>2890.5</v>
      </c>
      <c r="R22" s="9" t="n">
        <v>128.4</v>
      </c>
    </row>
    <row r="23" spans="1:19">
      <c r="A23" s="4" t="s">
        <v>185</v>
      </c>
      <c r="D23" s="5" t="n">
        <v>2000000</v>
      </c>
      <c r="E23" s="5" t="n">
        <v>2000000</v>
      </c>
      <c r="F23" s="5" t="n">
        <v>287405939</v>
      </c>
      <c r="G23" s="5" t="n">
        <v>287405939</v>
      </c>
      <c r="J23" s="5" t="n">
        <v>6618</v>
      </c>
      <c r="K23" s="5" t="n">
        <v>6618</v>
      </c>
    </row>
    <row r="24" spans="1:19">
      <c r="A24" s="4" t="s">
        <v>186</v>
      </c>
      <c r="B24" s="5" t="n">
        <v>2860</v>
      </c>
      <c r="C24" s="8" t="n">
        <v>2860</v>
      </c>
      <c r="D24" s="8" t="n">
        <v>0</v>
      </c>
      <c r="E24" s="8" t="n">
        <v>0</v>
      </c>
      <c r="F24" s="7" t="n">
        <v>2.9</v>
      </c>
      <c r="G24" s="7" t="n">
        <v>2.9</v>
      </c>
      <c r="H24" s="5" t="n">
        <v>4032</v>
      </c>
      <c r="I24" s="8" t="n">
        <v>4032</v>
      </c>
      <c r="J24" s="7" t="n">
        <v>-0.1</v>
      </c>
      <c r="K24" s="7" t="n">
        <v>-0.1</v>
      </c>
      <c r="L24" s="5" t="n">
        <v>-871</v>
      </c>
      <c r="M24" s="7" t="n">
        <v>-869.7</v>
      </c>
      <c r="N24" s="9" t="n">
        <v>-420.7</v>
      </c>
      <c r="O24" s="8" t="n">
        <v>-422</v>
      </c>
      <c r="P24" s="9" t="n">
        <v>2743.1</v>
      </c>
      <c r="Q24" s="7" t="n">
        <v>2743.1</v>
      </c>
      <c r="R24" s="9" t="n">
        <v>116.9</v>
      </c>
      <c r="S24" s="7" t="n">
        <v>116.9</v>
      </c>
    </row>
    <row r="25" spans="1:19">
      <c r="A25" s="4" t="s">
        <v>202</v>
      </c>
      <c r="L25" s="9" t="n">
        <v>-1.3</v>
      </c>
      <c r="N25" s="9" t="n">
        <v>1.3</v>
      </c>
    </row>
    <row r="26" spans="1:19">
      <c r="A26" s="4" t="s">
        <v>185</v>
      </c>
      <c r="D26" s="5" t="n">
        <v>2000000</v>
      </c>
      <c r="E26" s="5" t="n">
        <v>2000000</v>
      </c>
      <c r="F26" s="5" t="n">
        <v>287405939</v>
      </c>
      <c r="G26" s="5" t="n">
        <v>287405939</v>
      </c>
      <c r="J26" s="5" t="n">
        <v>6618</v>
      </c>
      <c r="K26" s="5" t="n">
        <v>6618</v>
      </c>
    </row>
    <row r="27" spans="1:19">
      <c r="A27" s="4" t="s">
        <v>186</v>
      </c>
      <c r="B27" s="5" t="n">
        <v>2860</v>
      </c>
      <c r="C27" s="5" t="n">
        <v>2860</v>
      </c>
      <c r="D27" s="8" t="n">
        <v>0</v>
      </c>
      <c r="E27" s="8" t="n">
        <v>0</v>
      </c>
      <c r="F27" s="7" t="n">
        <v>2.9</v>
      </c>
      <c r="G27" s="7" t="n">
        <v>2.9</v>
      </c>
      <c r="H27" s="5" t="n">
        <v>4032</v>
      </c>
      <c r="I27" s="5" t="n">
        <v>4032</v>
      </c>
      <c r="J27" s="7" t="n">
        <v>-0.1</v>
      </c>
      <c r="K27" s="7" t="n">
        <v>-0.1</v>
      </c>
      <c r="L27" s="5" t="n">
        <v>-871</v>
      </c>
      <c r="M27" s="9" t="n">
        <v>-869.7</v>
      </c>
      <c r="N27" s="9" t="n">
        <v>-420.7</v>
      </c>
      <c r="O27" s="5" t="n">
        <v>-422</v>
      </c>
      <c r="P27" s="9" t="n">
        <v>2743.1</v>
      </c>
      <c r="Q27" s="9" t="n">
        <v>2743.1</v>
      </c>
      <c r="R27" s="9" t="n">
        <v>116.9</v>
      </c>
      <c r="S27" s="9" t="n">
        <v>116.9</v>
      </c>
    </row>
    <row r="28" spans="1:19">
      <c r="A28" s="4" t="s">
        <v>203</v>
      </c>
      <c r="D28" s="5" t="n">
        <v>2000000</v>
      </c>
      <c r="E28" s="5" t="n">
        <v>2000000</v>
      </c>
      <c r="F28" s="5" t="n">
        <v>287405939</v>
      </c>
      <c r="G28" s="5" t="n">
        <v>287405939</v>
      </c>
      <c r="J28" s="5" t="n">
        <v>6618</v>
      </c>
      <c r="K28" s="5" t="n">
        <v>6618</v>
      </c>
    </row>
    <row r="29" spans="1:19">
      <c r="A29" s="4" t="s">
        <v>204</v>
      </c>
      <c r="B29" s="5" t="n">
        <v>2860</v>
      </c>
      <c r="C29" s="8" t="n">
        <v>2860</v>
      </c>
      <c r="D29" s="8" t="n">
        <v>0</v>
      </c>
      <c r="E29" s="8" t="n">
        <v>0</v>
      </c>
      <c r="F29" s="7" t="n">
        <v>2.9</v>
      </c>
      <c r="G29" s="7" t="n">
        <v>2.9</v>
      </c>
      <c r="H29" s="5" t="n">
        <v>4032</v>
      </c>
      <c r="I29" s="8" t="n">
        <v>4032</v>
      </c>
      <c r="J29" s="7" t="n">
        <v>-0.1</v>
      </c>
      <c r="K29" s="7" t="n">
        <v>-0.1</v>
      </c>
      <c r="L29" s="5" t="n">
        <v>-871</v>
      </c>
      <c r="M29" s="7" t="n">
        <v>-869.7</v>
      </c>
      <c r="N29" s="9" t="n">
        <v>-420.7</v>
      </c>
      <c r="O29" s="8" t="n">
        <v>-422</v>
      </c>
      <c r="P29" s="9" t="n">
        <v>2743.1</v>
      </c>
      <c r="Q29" s="7" t="n">
        <v>2743.1</v>
      </c>
      <c r="R29" s="9" t="n">
        <v>116.9</v>
      </c>
      <c r="S29" s="7" t="n">
        <v>116.9</v>
      </c>
    </row>
    <row r="30" spans="1:19">
      <c r="A30" s="3" t="s">
        <v>189</v>
      </c>
    </row>
    <row r="31" spans="1:19">
      <c r="A31" s="4" t="s">
        <v>190</v>
      </c>
      <c r="B31" s="9" t="n">
        <v>-356.1</v>
      </c>
      <c r="L31" s="9" t="n">
        <v>-359.6</v>
      </c>
      <c r="P31" s="9" t="n">
        <v>-359.6</v>
      </c>
      <c r="R31" s="9" t="n">
        <v>3.5</v>
      </c>
    </row>
    <row r="32" spans="1:19">
      <c r="A32" s="4" t="s">
        <v>191</v>
      </c>
      <c r="B32" s="9" t="n">
        <v>-401.9</v>
      </c>
      <c r="N32" s="9" t="n">
        <v>-359.3</v>
      </c>
      <c r="P32" s="9" t="n">
        <v>-359.3</v>
      </c>
      <c r="R32" s="9" t="n">
        <v>-42.6</v>
      </c>
    </row>
    <row r="33" spans="1:19">
      <c r="A33" s="4" t="s">
        <v>192</v>
      </c>
      <c r="F33" s="5" t="n">
        <v>50995</v>
      </c>
    </row>
    <row r="34" spans="1:19">
      <c r="A34" s="4" t="s">
        <v>193</v>
      </c>
      <c r="B34" s="5" t="n">
        <v>0</v>
      </c>
    </row>
    <row r="35" spans="1:19">
      <c r="A35" s="4" t="s">
        <v>194</v>
      </c>
      <c r="F35" s="5" t="n">
        <v>727069</v>
      </c>
    </row>
    <row r="36" spans="1:19">
      <c r="A36" s="4" t="s">
        <v>195</v>
      </c>
      <c r="B36" s="5" t="n">
        <v>0</v>
      </c>
      <c r="H36" s="9" t="n">
        <v>9.1</v>
      </c>
      <c r="P36" s="9" t="n">
        <v>9.1</v>
      </c>
      <c r="R36" s="9" t="n">
        <v>-9.1</v>
      </c>
    </row>
    <row r="37" spans="1:19">
      <c r="A37" s="4" t="s">
        <v>196</v>
      </c>
      <c r="F37" s="5" t="n">
        <v>99216</v>
      </c>
    </row>
    <row r="38" spans="1:19">
      <c r="A38" s="4" t="s">
        <v>197</v>
      </c>
      <c r="B38" s="9" t="n">
        <v>0.9</v>
      </c>
      <c r="H38" s="9" t="n">
        <v>0.9</v>
      </c>
      <c r="P38" s="9" t="n">
        <v>0.9</v>
      </c>
    </row>
    <row r="39" spans="1:19">
      <c r="A39" s="4" t="s">
        <v>198</v>
      </c>
      <c r="B39" s="5" t="n">
        <v>12</v>
      </c>
      <c r="H39" s="5" t="n">
        <v>12</v>
      </c>
      <c r="P39" s="5" t="n">
        <v>12</v>
      </c>
    </row>
    <row r="40" spans="1:19">
      <c r="A40" s="4" t="s">
        <v>199</v>
      </c>
      <c r="B40" s="9" t="n">
        <v>-3.6</v>
      </c>
      <c r="R40" s="9" t="n">
        <v>-3.6</v>
      </c>
    </row>
    <row r="41" spans="1:19">
      <c r="A41" s="4" t="s">
        <v>205</v>
      </c>
      <c r="D41" s="5" t="n">
        <v>2000000</v>
      </c>
      <c r="F41" s="5" t="n">
        <v>288283219</v>
      </c>
      <c r="J41" s="5" t="n">
        <v>6618</v>
      </c>
    </row>
    <row r="42" spans="1:19">
      <c r="A42" s="4" t="s">
        <v>206</v>
      </c>
      <c r="B42" s="9" t="n">
        <v>2111.3</v>
      </c>
      <c r="D42" s="8" t="n">
        <v>0</v>
      </c>
      <c r="F42" s="7" t="n">
        <v>2.9</v>
      </c>
      <c r="H42" s="5" t="n">
        <v>4054</v>
      </c>
      <c r="J42" s="7" t="n">
        <v>-0.1</v>
      </c>
      <c r="L42" s="9" t="n">
        <v>-1230.6</v>
      </c>
      <c r="N42" s="5" t="n">
        <v>-780</v>
      </c>
      <c r="P42" s="9" t="n">
        <v>2046.2</v>
      </c>
      <c r="R42" s="9" t="n">
        <v>65.09999999999999</v>
      </c>
    </row>
    <row r="43" spans="1:19">
      <c r="A43" s="4" t="s">
        <v>185</v>
      </c>
      <c r="D43" s="5" t="n">
        <v>2000000</v>
      </c>
      <c r="F43" s="5" t="n">
        <v>288283219</v>
      </c>
      <c r="J43" s="5" t="n">
        <v>6618</v>
      </c>
    </row>
    <row r="44" spans="1:19">
      <c r="A44" s="4" t="s">
        <v>186</v>
      </c>
      <c r="B44" s="7" t="n">
        <v>2111.3</v>
      </c>
      <c r="D44" s="8" t="n">
        <v>0</v>
      </c>
      <c r="F44" s="7" t="n">
        <v>2.9</v>
      </c>
      <c r="H44" s="8" t="n">
        <v>4054</v>
      </c>
      <c r="J44" s="7" t="n">
        <v>-0.1</v>
      </c>
      <c r="L44" s="7" t="n">
        <v>-1230.6</v>
      </c>
      <c r="N44" s="8" t="n">
        <v>-780</v>
      </c>
      <c r="P44" s="7" t="n">
        <v>2046.2</v>
      </c>
      <c r="R44" s="7" t="n">
        <v>65.099999999999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2:20Z</dcterms:created>
  <dcterms:modified xmlns:dcterms="http://purl.org/dc/terms/" xmlns:xsi="http://www.w3.org/2001/XMLSchema-instance" xsi:type="dcterms:W3CDTF">2018-11-01T16:12:20Z</dcterms:modified>
</cp:coreProperties>
</file>